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FINANCIAL INSTRUMENTS" sheetId="8" state="visible" r:id="rId8"/>
    <sheet xmlns:r="http://schemas.openxmlformats.org/officeDocument/2006/relationships" name="BALANCE SHEET DETAILS AND OTHER" sheetId="9" state="visible" r:id="rId9"/>
    <sheet xmlns:r="http://schemas.openxmlformats.org/officeDocument/2006/relationships" name="LEASE RECEIVABLES" sheetId="10" state="visible" r:id="rId10"/>
    <sheet xmlns:r="http://schemas.openxmlformats.org/officeDocument/2006/relationships" name="CONTINGENCIES"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INANCIAL INSTRUMENTS (Tables)" sheetId="18" state="visible" r:id="rId18"/>
    <sheet xmlns:r="http://schemas.openxmlformats.org/officeDocument/2006/relationships" name="BALANCE SHEET DETAILS AND OTH_2" sheetId="19" state="visible" r:id="rId19"/>
    <sheet xmlns:r="http://schemas.openxmlformats.org/officeDocument/2006/relationships" name="LEASE RECEIVABLES (Tables)" sheetId="20" state="visible" r:id="rId20"/>
    <sheet xmlns:r="http://schemas.openxmlformats.org/officeDocument/2006/relationships" name="STOCKHOLDERS' EQUITY (Tables)" sheetId="21" state="visible" r:id="rId21"/>
    <sheet xmlns:r="http://schemas.openxmlformats.org/officeDocument/2006/relationships" name="SHARE-BASED COMPENSATION (Table" sheetId="22" state="visible" r:id="rId22"/>
    <sheet xmlns:r="http://schemas.openxmlformats.org/officeDocument/2006/relationships" name="NET INCOME PER SHARE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FINANCIAL INSTRUMENTS - Summary" sheetId="28" state="visible" r:id="rId28"/>
    <sheet xmlns:r="http://schemas.openxmlformats.org/officeDocument/2006/relationships" name="FINANCIAL INSTRUMENTS - Summa_2" sheetId="29" state="visible" r:id="rId29"/>
    <sheet xmlns:r="http://schemas.openxmlformats.org/officeDocument/2006/relationships" name="FINANCIAL INSTRUMENTS - Gross N" sheetId="30" state="visible" r:id="rId30"/>
    <sheet xmlns:r="http://schemas.openxmlformats.org/officeDocument/2006/relationships" name="BALANCE SHEET DETAILS AND OTH_3" sheetId="31" state="visible" r:id="rId31"/>
    <sheet xmlns:r="http://schemas.openxmlformats.org/officeDocument/2006/relationships" name="BALANCE SHEET DETAILS AND OTH_4" sheetId="32" state="visible" r:id="rId32"/>
    <sheet xmlns:r="http://schemas.openxmlformats.org/officeDocument/2006/relationships" name="BALANCE SHEET DETAILS AND OTH_5" sheetId="33" state="visible" r:id="rId33"/>
    <sheet xmlns:r="http://schemas.openxmlformats.org/officeDocument/2006/relationships" name="BALANCE SHEET DETAILS AND OTH_6" sheetId="34" state="visible" r:id="rId34"/>
    <sheet xmlns:r="http://schemas.openxmlformats.org/officeDocument/2006/relationships" name="BALANCE SHEET DETAILS AND OTH_7" sheetId="35" state="visible" r:id="rId35"/>
    <sheet xmlns:r="http://schemas.openxmlformats.org/officeDocument/2006/relationships" name="LEASE RECEIVABLES - Lease Recei" sheetId="36" state="visible" r:id="rId36"/>
    <sheet xmlns:r="http://schemas.openxmlformats.org/officeDocument/2006/relationships" name="LEASE RECEIVABLES - Gross Contr" sheetId="37" state="visible" r:id="rId37"/>
    <sheet xmlns:r="http://schemas.openxmlformats.org/officeDocument/2006/relationships" name="CONTINGENCIES (Details)" sheetId="38" state="visible" r:id="rId38"/>
    <sheet xmlns:r="http://schemas.openxmlformats.org/officeDocument/2006/relationships" name="STOCKHOLDERS' EQUITY - Stock Re" sheetId="39" state="visible" r:id="rId39"/>
    <sheet xmlns:r="http://schemas.openxmlformats.org/officeDocument/2006/relationships" name="STOCKHOLDERS' EQUITY - Componen" sheetId="40" state="visible" r:id="rId40"/>
    <sheet xmlns:r="http://schemas.openxmlformats.org/officeDocument/2006/relationships" name="SHARE-BASED COMPENSATION - Addi" sheetId="41" state="visible" r:id="rId41"/>
    <sheet xmlns:r="http://schemas.openxmlformats.org/officeDocument/2006/relationships" name="SHARE-BASED COMPENSATION - Summ" sheetId="42" state="visible" r:id="rId42"/>
    <sheet xmlns:r="http://schemas.openxmlformats.org/officeDocument/2006/relationships" name="SHARE-BASED COMPENSATION - Su_2" sheetId="43" state="visible" r:id="rId43"/>
    <sheet xmlns:r="http://schemas.openxmlformats.org/officeDocument/2006/relationships" name="SHARE-BASED COMPENSATION - Stoc" sheetId="44" state="visible" r:id="rId44"/>
    <sheet xmlns:r="http://schemas.openxmlformats.org/officeDocument/2006/relationships" name="SHARE-BASED COMPENSATION - Sche" sheetId="45" state="visible" r:id="rId45"/>
    <sheet xmlns:r="http://schemas.openxmlformats.org/officeDocument/2006/relationships" name="INCOME TAXES - Additional Infor" sheetId="46" state="visible" r:id="rId46"/>
    <sheet xmlns:r="http://schemas.openxmlformats.org/officeDocument/2006/relationships" name="NET INCOME PER SHARE - Computat" sheetId="47" state="visible" r:id="rId47"/>
    <sheet xmlns:r="http://schemas.openxmlformats.org/officeDocument/2006/relationships" name="NET INCOME PER SHARE - Addition" sheetId="48" state="visible" r:id="rId48"/>
  </sheets>
  <definedNames/>
  <calcPr calcId="124519" fullCalcOnLoad="1"/>
</workbook>
</file>

<file path=xl/sharedStrings.xml><?xml version="1.0" encoding="utf-8"?>
<sst xmlns="http://schemas.openxmlformats.org/spreadsheetml/2006/main" uniqueCount="449">
  <si>
    <t>Document and Entity Information - shares</t>
  </si>
  <si>
    <t>9 Months Ended</t>
  </si>
  <si>
    <t>Sep. 30, 2018</t>
  </si>
  <si>
    <t>Oct. 16, 2018</t>
  </si>
  <si>
    <t>Document Document And Entity Information [Abstract]</t>
  </si>
  <si>
    <t>Entity Registrant Name</t>
  </si>
  <si>
    <t>INTUITIVE SURGICAL INC</t>
  </si>
  <si>
    <t>Trading Symbol</t>
  </si>
  <si>
    <t>ISRG</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densed Consolidated Balance Sheets (Unaudited) - USD ($) $ in Millions</t>
  </si>
  <si>
    <t>Dec. 31, 2017</t>
  </si>
  <si>
    <t>Current assets:</t>
  </si>
  <si>
    <t>Cash and cash equivalents</t>
  </si>
  <si>
    <t>Short-term investments</t>
  </si>
  <si>
    <t>Accounts receivable, net</t>
  </si>
  <si>
    <t>Inventory</t>
  </si>
  <si>
    <t>Prepaids and other current assets</t>
  </si>
  <si>
    <t>Total current assets</t>
  </si>
  <si>
    <t>Property, plant, and equipment, net</t>
  </si>
  <si>
    <t>Long-term investments</t>
  </si>
  <si>
    <t>Deferred tax assets</t>
  </si>
  <si>
    <t>Intangible and other assets, net</t>
  </si>
  <si>
    <t>Goodwill</t>
  </si>
  <si>
    <t>Total assets</t>
  </si>
  <si>
    <t>Current liabilities:</t>
  </si>
  <si>
    <t>Accounts payable</t>
  </si>
  <si>
    <t>Accrued compensation and employee benefits</t>
  </si>
  <si>
    <t>Deferred revenue</t>
  </si>
  <si>
    <t>Other accrued liabilities</t>
  </si>
  <si>
    <t>Total current liabilities</t>
  </si>
  <si>
    <t>Other long-term liabilities</t>
  </si>
  <si>
    <t>Total liabilities</t>
  </si>
  <si>
    <t>Contingencies (Note 6)</t>
  </si>
  <si>
    <t xml:space="preserve"> </t>
  </si>
  <si>
    <t>Stockholders’ equity:</t>
  </si>
  <si>
    <t>Preferred stock, 2.5 shares authorized, $0.001 par value, issuable in series; no shares issued and outstanding as of September 30, 2018, and December 31, 2017</t>
  </si>
  <si>
    <t>Common stock, 300.0 shares authorized, $0.001 par value, 114.2 shares and 112.3 shares issued and outstanding as of September 30, 2018, and December 31, 2017, respectively</t>
  </si>
  <si>
    <t>Additional paid-in capital</t>
  </si>
  <si>
    <t>Retained earnings</t>
  </si>
  <si>
    <t>Accumulated other comprehensive loss</t>
  </si>
  <si>
    <t>Total Intuitive Surgical, Inc. stockholders’ equity</t>
  </si>
  <si>
    <t>Noncontrolling interest in joint venture</t>
  </si>
  <si>
    <t>Total stockholders’ equity</t>
  </si>
  <si>
    <t>Total liabilities and stockholders’ equity</t>
  </si>
  <si>
    <t>Condensed Consolidated Balance Sheets (Parenthetical) - $ / shares</t>
  </si>
  <si>
    <t>Statement of Financial Position [Abstract]</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densed Consolidated Statements of Comprehensive Income (Unaudited) - USD ($) shares in Millions, $ in Millions</t>
  </si>
  <si>
    <t>3 Months Ended</t>
  </si>
  <si>
    <t>Sep. 30, 2017</t>
  </si>
  <si>
    <t>Revenue:</t>
  </si>
  <si>
    <t>Total revenue</t>
  </si>
  <si>
    <t>Cost of revenue:</t>
  </si>
  <si>
    <t>Total cost of revenue</t>
  </si>
  <si>
    <t>Gross profit</t>
  </si>
  <si>
    <t>Operating expenses:</t>
  </si>
  <si>
    <t>Selling, general and administrative</t>
  </si>
  <si>
    <t>Research and development</t>
  </si>
  <si>
    <t>Total operating expenses</t>
  </si>
  <si>
    <t>Income from operations</t>
  </si>
  <si>
    <t>Interest and other income, net</t>
  </si>
  <si>
    <t>Income before taxes</t>
  </si>
  <si>
    <t>Income tax expense (benefit)</t>
  </si>
  <si>
    <t>Net income</t>
  </si>
  <si>
    <t>Less: net loss attributable to noncontrolling interest in joint venture</t>
  </si>
  <si>
    <t>Net income attributable to Intuitive Surgical, Inc.</t>
  </si>
  <si>
    <t>Net income per share attributable to Intuitive Surgical, Inc.:</t>
  </si>
  <si>
    <t>Basic (in dollars per share)</t>
  </si>
  <si>
    <t>Diluted (in dollars per share)</t>
  </si>
  <si>
    <t>Shares used in computing net income per share attributable to Intuitive Surgical, Inc.:</t>
  </si>
  <si>
    <t>Basic (in shares)</t>
  </si>
  <si>
    <t>Diluted (in shares)</t>
  </si>
  <si>
    <t>Total comprehensive income attributable to Intuitive Surgical, Inc.</t>
  </si>
  <si>
    <t>Product</t>
  </si>
  <si>
    <t>Service</t>
  </si>
  <si>
    <t>Condensed Consolidated Statements of Cash Flows (Unaudited) - USD ($) $ in Millions</t>
  </si>
  <si>
    <t>Statement of Cash Flows [Abstract]</t>
  </si>
  <si>
    <t>Adjustments to reconcile net income to net cash provided by operating activities:</t>
  </si>
  <si>
    <t>Depreciation and loss on disposal of property, plant, and equipment</t>
  </si>
  <si>
    <t>Amortization of intangible assets</t>
  </si>
  <si>
    <t>Loss on investments, accretion of discounts, and amortization of premiums on investments, net</t>
  </si>
  <si>
    <t>Deferred income taxes</t>
  </si>
  <si>
    <t>Share-based compensation expense</t>
  </si>
  <si>
    <t>Amortization of contract acquisition asset</t>
  </si>
  <si>
    <t>Changes in operating assets and liabilities, net of effects of acquisition:</t>
  </si>
  <si>
    <t>Accounts receivable</t>
  </si>
  <si>
    <t>Prepaids and other assets</t>
  </si>
  <si>
    <t>Other liabilities</t>
  </si>
  <si>
    <t>Net cash provided by operating activities</t>
  </si>
  <si>
    <t>Investing activities:</t>
  </si>
  <si>
    <t>Purchase of investments</t>
  </si>
  <si>
    <t>Proceeds from sales of investments</t>
  </si>
  <si>
    <t>Proceeds from maturities of investments</t>
  </si>
  <si>
    <t>Purchase of property, plant, and equipment and intellectual property</t>
  </si>
  <si>
    <t>Acquisition of businesses, net of cash</t>
  </si>
  <si>
    <t>Net cash provided by (used in) investing activities</t>
  </si>
  <si>
    <t>Financing activities:</t>
  </si>
  <si>
    <t>Proceeds from issuance of common stock relating to employee stock plans</t>
  </si>
  <si>
    <t>Taxes paid related to net share settlement of equity awards</t>
  </si>
  <si>
    <t>Repurchase of common stock</t>
  </si>
  <si>
    <t>Other financing activitie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DESCRIPTION OF THE BUSINESS</t>
  </si>
  <si>
    <t>Accounting Policies [Abstract]</t>
  </si>
  <si>
    <t>DESCRIPTION OF THE BUSINESS Intuitive Surgical, Inc. designs, manufactures, and markets da Vinci ® Surgical Systems and related instruments and accessories, which taken together, the Company considers to be an advanced generation of surgery. This advanced generation of surgery, which the Company calls da Vinci Surgery, combines the benefits of minimally invasive surgery (“MIS”) for patients with the ease of use, precision, and dexterity of open surgery. A da Vinci Surgical System consists of a surgeon’s console, a patient-side cart, and a high performance vision system. The da Vinci Surgical System translates a surgeon’s natural hand movements, which are performed on instrument controls at a console, into corresponding micro-movements of instruments positioned inside the patient through small incisions, or ports. The da Vinci Surgical System is designed to provide its operating surgeons with intuitive control, range of motion, fine tissue manipulation capability, and Three Dimensional (“3-D”) High-Definition (“HD”) vision while simultaneously allowing surgeons to work through the small ports enabled by MIS procedures.</t>
  </si>
  <si>
    <t>SUMMARY OF SIGNIFICANT ACCOUNTING POLICIES</t>
  </si>
  <si>
    <t>SUMMARY OF SIGNIFICANT ACCOUNTING POLICIES Basis of Presentation In the opinion of management, the accompanying unaudited Condensed Consolidated Financial Statements (“Financial Statements”) of Intuitive Surgical, Inc. and its wholly- and majority-owned subsidiaries have been prepared on a consistent basis with the audited Consolidated Financial Statements for the fiscal year ended December 31, 2017 , and include all adjustments, consisting of only normal recurring adjustments, necessary to fairly state the information set forth herein. The Financial Statements have been prepared in accordance with the rules and regulations of the Securities and Exchange Commission (“SEC”) and therefore, omit certain information and footnote disclosure necessary to present the Financial Statements in accordance with accounting principles generally accepted in the United States (“U.S.”) (“U.S. GAAP”). These Financial Statements should be read in conjunction with the audited Consolidated Financial Statements and notes thereto included in the Company’s Annual Report on Form 10-K for the fiscal year ended December 31, 2017 , which was filed with the SEC on February 2, 2018. The results of operations for the first nine months of fiscal year 2018 are not necessarily indicative of the results to be expected for the entire fiscal year or any future periods. The Financial Statements include the results and the balances of the Company’s majority owned joint venture with Shanghai Fosun Pharmaceutical (Group) Co., Ltd. The Company holds a controlling financial interest in the joint venture and the noncontrolling interest is reflected as a separate component of consolidated stockholders’ equity. Recent Accounting Pronouncements Not Yet Adopted In February 2016, the Financial Accounting Standards Board (“FASB”) issued Accounting Standards Update (“ASU”) No. 2016-02, Leases (Topic 842) , which amends the existing accounting standards for leases. The new standard requires lessees to record a right-of-use (“ROU”) asset and a corresponding lease liability on the balance sheet (with the exception of short-term leases). The new standard also requires expanded disclosures regarding leasing arrangements. The new standard becomes effective for the Company beginning January 1, 2019, with early adoption permitted. In July 2018, the FASB issued ASU No. 2018-11, Leases (Topic 842): Targeted Improvements , which provides an alternative modified retrospective transition method. Under this method, the cumulative-effect adjustment to the opening balance of retained earnings is recognized on the date of adoption. The Company intends to elect this transition method. The Company leases certain facilities for some of its operations, which represents a majority of its operating leases it has entered into as a lessee. The Company’s customers finance purchases of da Vinci systems and ancillary products, including directly with the Company as the lessor. It is currently unknown whether the new standard will change customer buying patterns or behaviors. While the Company is evaluating the effect that this new standard will have on its Financial Statements and related disclosures, the Company currently anticipates the primary impact will be the recognition of ROU assets and lease liabilities on its balance sheet associated with the operating leases it has entered into as a lessee. In August 2018, the FASB issued ASU No. 2018-15, Intangibles (Topic 35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new standard becomes effective for the Company in the first quarter of fiscal year 2020, with early adoption permitted. This new standard can be applied either retrospectively or prospectively to all implementation costs incurred after the date of adoption. The Company is currently evaluating the impact of adopting this new standard on its Financial Statements. Adopted Accounting Pronouncement Revenue from Contracts with Customers The Company adopted FASB Accounting Standards Codification Topic 606 (“ASC 606”), Revenue from Contracts with Customers in the first quarter of the Company’s fiscal year that began on January 1, 2018, using the full retrospective method, which required the Company to restate each prior reporting period presented. This new standard replaced the previous revenue recognition guidance in U.S. GAAP. Please see the Company’s “Revenue Recognition” policy in the “Significant Accounting Policies” section below. The areas impacted include future contractual billings related to services included in the Company’s multi-year contracts, which are considered performance obligations that should be part of the contract consideration allocated to all performance obligations rather than being excluded due to its contingent nature as required under the previous revenue standard. Accordingly, the amount of contract consideration allocated to the performance obligations identified in the Company’s system arrangements is different from the amounts allocated under the previous revenue standard. In general, revenue is recognized earlier as a greater amount of the contract consideration is allocated to the product-related performance obligations that generally are delivered upfront, and therefore, less consideration is allocated to the service performance obligation that is generally recognized over the service period. In addition, the Company recognized an asset associated with the incremental costs of obtaining revenue generating customer contracts that it expects to benefit from over a period longer than one year. The Company capitalized sales commissions paid in connection with system sale arrangements that include multi-year service obligations and is amortizing such asset over the economic life of those contracts. Previously, sales commissions were expensed as incurred. The impact of this change on operating expenses in any given period will depend, in part, on the amount of such commissions incurred and capitalized in relation to the amount of ongoing amortization expense. Adoption of the standard using the full retrospective method also required the Company to restate certain previously reported results, including the impact to provision for income taxes. The adjustments to the unaudited Condensed Consolidated Statements of Comprehensive Income for the three and nine months ended September 30, 2017, are as follows (in millions, except per share amounts): Three Months Ended September 30, 2017 Nine Months Ended September 30, 2017 As Previously Reported Adjustments As Restated As Previously Reported Adjustments As Restated Revenue: Product $ 659.3 $ 3.9 $ 663.2 $ 1,807.5 $ 16.2 $ 1,823.7 Service 146.8 (2.2 ) 144.6 429.0 (6.5 ) 422.5 Total revenue 806.1 1.7 807.8 2,236.5 9.7 2,246.2 Cost of revenue: Product 195.0 0.4 195.4 543.1 2.5 545.6 Service 44.3 — 44.3 132.6 — 132.6 Total cost of revenue 239.3 0.4 239.7 675.7 2.5 678.2 Gross profit 566.8 1.3 568.1 1,560.8 7.2 1,568.0 Operating expenses: Selling, general and administrative 204.8 (0.7 ) 204.1 591.7 0.9 592.6 Research and development 83.4 — 83.4 241.5 — 241.5 Total operating expenses 288.2 (0.7 ) 287.5 833.2 0.9 834.1 Income from operations 278.6 2.0 280.6 727.6 6.3 733.9 Interest and other income, net 10.8 — 10.8 29.6 — 29.6 Income before taxes 289.4 2.0 291.4 757.2 6.3 763.5 Income tax (benefit) expense (8.1 ) 0.9 (7.2 ) 58.4 2.7 61.1 Net income attributable to Intuitive Surgical, Inc. $ 297.5 $ 1.1 $ 298.6 $ 698.8 $ 3.6 $ 702.4 Net income per share attributable to Intuitive Surgical, Inc.: Basic $ 2.66 $ 0.01 $ 2.67 $ 6.26 $ 0.03 $ 6.29 Diluted $ 2.55 $ 0.01 $ 2.56 $ 6.03 $ 0.03 $ 6.06 Total comprehensive income attributable to Intuitive Surgical, Inc. $ 298.1 $ 1.1 $ 299.2 $ 698.5 $ 3.6 $ 702.1 Selected Condensed Consolidated Statements of Balance Sheet line items, which reflect the impact of adopting the new standard, are as follow (in millions) as of December 31, 2017: December 31, 2017 As Previously Reported Adjustments As Restated ASSETS Accounts receivable, net $ 511.9 $ (4.0 ) $ 507.9 Prepaids and other current assets $ 97.2 $ 2.0 $ 99.2 Deferred tax assets $ 87.3 $ (15.3 ) $ 72.0 Intangibles and other assets, net $ 159.7 $ 36.1 $ 195.8 LIABILITIES AND STOCKHOLDERS’ EQUITY Deferred revenue $ 284.5 $ (40.7 ) $ 243.8 Other accrued liabilities $ 169.5 $ (0.6 ) $ 168.9 Other long-term liabilities $ 327.1 $ 6.5 $ 333.6 Retained earnings $ 61.4 $ 53.6 $ 115.0 In addition, the cumulative effect of ASC 606 to the Company’s retained earnings at January 1, 2016, was $40.3 million . Adoption of the standard had no impact to total net cash from or used in operating, investing, or financing activities within the Condensed Consolidated Statements of Cash Flows. As part of the Company’s adoption of ASC 606, the Company elected to use the following practical expedients: (i) to exclude disclosures of transaction prices allocated to remaining performance obligations when the Company expects to recognize such revenue for all periods prior to the date of initial application of ASC 606; (i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i) to expense costs as incurred for costs to obtain a contract when the amortization period would have been one year or less; (iv) not to recast revenue for contracts that begin and end in the same fiscal year; and (v) not to assess whether promised goods or services are performance obligations if they are immaterial in the context of the contract with the customer. Intra-Entity Transfer of Assets Other than Inventory Beginning fiscal 2018, the Company adopted ASU 2016-16, Income Taxes (Topic 740): Intra-Entity Transfer of Assets Other than Inventory , which requires the recognition of the income tax consequences of an intra-entity transfer of an asset, other than inventory, when the transfer occurs. The Company adopted this standard using the modified retrospective approach, and as a result, recorded a deferred tax asset with a corresponding cumulative adjustment to retained earnings of $390.8 million as of January 1, 2018, associated with an intra-entity transfer of certain intellectual property rights related to the Company’s non-U.S. business to its Swiss entity. The adjustment may be materially different as a result of recording additional deferred taxes upon finalization of the assessment of global intangible low-taxed income and other aspects from additional guidance and interpretations by U.S. regulatory and standard-setting bodies related to the Tax Cuts and Jobs Act (the “Tax Act”) enacted on December 22, 2017. Business Combinations: Clarifying the Definition of a Business Beginning fiscal 2018, the Company adopted ASU 2017-01, Business Combinations (Topic 805): Clarifying the Definition of a Business , which clarifies the definition of a business to assist entities with evaluating whether transactions should be accounted for as acquisitions (or disposals) of assets or businesses, and applied the new guidance prospectively. During 2018, the Company acquired certain assets that were accounted for as business combinations. Refer to “Note 4. Balance Sheet Details and Other Information” for further information on the acquisitions. Statement of Cash Flows: Restricted Cash Beginning fiscal 2018, the Company adopted ASU No. 2016-18, Statement of Cash Flows (Topic 230): Restricted Cash , which requires the statement of cash flows to explain the change during the period relating to total cash, cash equivalents, and restricted cash. The Company adopted this standard using the retrospective transition method by restating its condensed consolidated statements of cash flows to include restricted cash of $15.0 million in the beginning and ending cash, cash equivalents, and restricted cash balances for all periods presented. Net cash flows for the nine months ended September 30, 2017 , did not change as a result of including restricted cash with cash and cash equivalents when reconciling the beginning-of-period and end-of-period amounts presented on the statements of cash flows. Restricted cash was included in intangible and other assets, net on the Company’s condensed consolidated balance sheets. Significant Accounting Policies With the exception of the change in the Company’s Revenue Recognition Policy as a result of the adoption of ASC 606, there have been no new or material changes to the significant accounting policies discussed in the Company’s Annual Report on Form 10-K for the fiscal year ended December 31, 2017 , that are of significance, or potential significance, to the Company. Revenue Recognition The Company adopted ASC Topic 606, Revenue from Contracts with Customers , on January 1, 2018. The Company’s revenue consists of product revenue resulting from the sale of systems, system components, instruments and accessories, and service revenue. The Company accounts for a contract with a customer when there is a legally enforceable contrac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sales incentives and taxes collected from customers that are remitted to government authorities. The Company’s system sale arrangements generally contain multiple products and services. For these bundled sale arrangements, the Company accounts for individual products and services as separate performance obligations if they are a distinct product or service that is separately identifiable from other items in a bundled package; and if a customer can benefit from the product or service on its own or with other resources that are readily available to the customer. The Company’s system sale arrangements include a combination of the following performance obligations: system(s); system components; system accessories; instruments; accessories; and system service. The Company’s system sale arrangements generally include a five -year period of service. The first year of service is generally free and included in the system sale arrangement and the remaining four years are generally included at a stated service price. The Company considers the service terms in the arrangements that are legally enforceable to be performance obligations. Other than service, the Company generally satisfies all of the performance obligations up-front. System components, system accessories, instruments, accessories, and service are also sold on a stand-alone basis. The Company recognizes revenue as the performance obligations are satisfied by transferring control of the product or service to a customer. The Company generally recognizes revenue for the performance obligations at the following points in time: • System sales. For systems, system components, and system accessorie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revenue is recognized generally at the time of shipment. The Company’s system arrangements generally do not provide a right of return. The systems are generally covered by a one -year warranty. Warranty costs were not material for the periods presented. • Instruments and accessories. Revenue from sales of instruments and accessories is recognized when control is transferred to the customers, which generally occurs at the time of shipment, but also occurs at the time of delivery depending on the customer arrangement. The Company allows its customers in the normal course of business to return unused products for a limited period of time subsequent to initial purchase and records an allowance against revenue for estimated returns. • Service. Service revenue is recognized ratably over the term of the service period as the customers benefit from the service throughout the service period. Revenue related to services performed on a time-and-materials basis is recognized when performed. The Company offers its customers the opportunity to trade in their older systems for a credit towards the purchase of a newer generation system. The Company generally does not provide specified price trade-in rights or upgrade rights at the time of system purchase. Such trade-in or upgrade transactions are separately negotiated based on the circumstances at the time of the trade-in or upgrade, based on the then fair value of the system, and are generally not based on any pre-existing rights granted by the Company. Accordingly, such trade-ins and upgrades are not considered as separate performance obligations in the arrangement for a system sale. As part of a trade-in transaction, the customer receives a new generation system in exchange for its pre-owned system. The trade-in credit is negotiated at the time of the trade-in and is applied towards the purchase price of the new unit. Traded-in systems generally can be reconditioned and resold. The Company accounts for the fair value of the traded-in system in the total consideration in the arrangement by including the net realizable value of the traded-in system less a normal profit margin. The value of the traded-in system is determined as the amount, after reconditioning costs are added, that will allow a normal profit margin on the sale of the reconditioned unit to be generated. When there is no market for the traded-in units, no value is assigned. Traded-in units are reported as a component of inventory until resold, or otherwise disposed. In addition, customers may also have the opportunity to upgrade their systems at a price determined at the time of the upgrade, for example, by adding a second surgeon console for use with the da Vinci Surgical System. Such upgrades are performed by completing component level upgrades at the customer’s site. Upgrade revenue is recognized when the component level upgrades are complete and all revenue recognition criteria are met.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geographies, and type of customer. The Company regularly reviews standalone selling prices and updates these estimates as necessary. The following table presents revenue disaggregated by types and geography (in millions): Three Months Ended September 30, Nine Months Ended September 30, U.S. 2018 2017 2018 2017 Instruments and accessories $ 368.1 $ 312.7 $ 1,066.0 $ 909.7 Systems 193.6 175.6 490.0 422.3 Services 114.8 106.3 337.6 310.0 Total U.S. revenue $ 676.5 $ 594.6 $ 1,893.6 $ 1,642.0 Outside of U.S. (“OUS”) Instruments and accessories $ 118.2 $ 88.5 $ 356.7 $ 270.1 Systems 81.0 86.4 296.5 221.6 Services 45.2 38.3 130.9 112.5 Total OUS revenue $ 244.4 $ 213.2 $ 784.1 $ 604.2 Total Instruments and accessories $ 486.3 $ 401.2 $ 1,422.7 $ 1,179.8 Systems 274.6 262.0 786.5 643.9 Services 160.0 144.6 468.5 422.5 Total revenue $ 920.9 $ 807.8 $ 2,677.7 $ 2,246.2 The transaction price allocated to remaining performance obligations relates to amounts allocated to products and services for which revenue has not yet been recognized. A significant portion of this amount relates to performance obligations in the Company’s service contracts that will be satisfied and recognized as revenue in future periods. Transaction price allocated to remaining performance obligations was approximately $1,305.7 million as of September 30, 2018 . The following information summarizes the Company’s contract assets and liabilities (in millions): As of September 30, 2018 December 31, 2017 Contract assets $ 9.9 $ 8.3 Deferred revenue $ 307.1 $ 268.6 The Company invoices its customers based on the billing schedules in its sales arrangements. Payments are generally due 30 days from date of invoice. Contract assets for the periods presented primarily represent the difference between the revenue that was recognized based on the relative selling price of the related performance obligations satisfied and the contractual billing terms in the arrangements. Deferred revenue for the periods presented primarily relates to service contracts where the service fees are billed up-front, generally quarterly or annually, prior to those services having been performed. The associated deferred revenue is generally recognized ratably over the service period. The Company did not have any significant impairment losses on its contract assets for the periods presented. During the three and nine months ended September 30, 2018 , the Company recognized $47.0 million and $244.8 million , respectively, of revenue that was included in the deferred revenue balance as of December 31, 2017 . During the three and nine months ended September 30, 2017 , the Company recognized $40.8 million and $207.5 million , respectively, of revenue that was included in the deferred revenue balance as of December 31, 2016 . Assets Recognized from the Costs to Obtain a Contract with a Customer The Company has determined that certain sales incentives provided to the Company’s sales team are required to be capitalized when the Company expects to generate future economic benefits from the related revenue-generating contracts subsequent to the initial capital sales transaction. When determining the economic life of the contract acquisition assets recognized, the Company considers historical service renewal rates, expectations of future customer renewals of service contracts, and other factors that could impact the economic benefits that the Company expects to generate from the relationship with its customers. The costs capitalized as contract acquisition costs included in intangible and other assets, net in the Company’s condensed consolidated balance sheets were $31.3 million and $31.4 million as of September 30, 2018 , and December 31, 2017, respectively. The Company did not incur any impairment losses during the periods presented.</t>
  </si>
  <si>
    <t>FINANCIAL INSTRUMENTS</t>
  </si>
  <si>
    <t>Investments, All Other Investments [Abstract]</t>
  </si>
  <si>
    <t>FINANCIAL INSTRUMENTS Cash, Cash Equivalents, and Investments The following tables summarize the Company’s cash and available-for-sale marketable securities’ amortized cost, gross unrealized gains, gross unrealized losses, and fair value by significant investment category reported as cash and cash equivalents, short-term, or long-term investments as of September 30, 2018 , and December 31, 2017 (in millions): Reported as: Amortized Cost Gross Unrealized Gains Gross Unrealized Losses Fair Value Cash and Cash Equivalents Short- term Investments Long- term Investments September 30, 2018 Cash $ 260.6 $ — $ — $ 260.6 $ 260.6 $ — $ — Level 1: Money market funds 736.2 — — 736.2 736.2 — — U.S. treasuries 1,259.2 — (8.3 ) 1,250.9 — 806.6 444.3 Subtotal 1,995.4 — (8.3 ) 1,987.1 736.2 806.6 444.3 Level 2: Commercial paper 146.4 — — 146.4 11.5 134.9 — Corporate debt securities 1,354.8 0.4 (5.2 ) 1,350.0 — 692.4 657.6 U.S. government agencies 819.5 — (6.0 ) 813.5 — 493.7 319.8 Municipal securities 12.9 — — 12.9 — — 12.9 Subtotal 2,333.6 0.4 (11.2 ) 2,322.8 11.5 1,321.0 990.3 Total assets measured at fair value $ 4,589.6 $ 0.4 $ (19.5 ) $ 4,570.5 $ 1,008.3 $ 2,127.6 $ 1,434.6 Reported as: Amortized Cost Gross Unrealized Gains Gross Unrealized Losses Fair Value Cash and Cash Equivalents Short- term Investments Long- term Investments December 31, 2017 Cash $ 197.7 $ — $ — $ 197.7 $ 197.7 $ — $ — Level 1: Money market funds 445.0 — — 445.0 445.0 — — U.S. treasuries 1,029.1 — (4.7 ) 1,024.4 5.5 396.2 622.7 Subtotal 1,474.1 — (4.7 ) 1,469.4 450.5 396.2 622.7 Level 2: Commercial paper 38.4 — — 38.4 — 38.4 — Corporate debt securities 946.6 0.2 (4.4 ) 942.4 — 403.9 538.5 U.S. government agencies 901.3 — (4.4 ) 896.9 — 311.7 585.2 Non-U.S. government securities 2.5 — — 2.5 — 2.5 — Municipal securities 301.1 — (1.9 ) 299.2 — 159.7 139.5 Subtotal 2,189.9 0.2 (10.7 ) 2,179.4 — 916.2 1,263.2 Total assets measured at fair value $ 3,861.7 $ 0.2 $ (15.4 ) $ 3,846.5 $ 648.2 $ 1,312.4 $ 1,885.9 The following table summarizes the contractual maturities of the Company’s cash equivalents and available-for-sale investments (excluding cash and money market funds), as of September 30, 2018 (in millions): Amortized Cost Fair Value Mature in less than one year $ 2,145.5 $ 2,139.2 Mature in one to five years 1,447.3 1,434.5 Total $ 3,592.8 $ 3,573.7 Actual maturities may differ from contractual maturities because certain borrowers have the right to call or prepay certain obligations. Realized gains and losses, recognized on the sale of investments, were not material for any of the periods presented. There were no transfers between Level 1 and Level 2 measurements during the nine months ended September 30, 2018 , and there were no changes in the valuation techniques used by the Company. Foreign Currency Derivatives The objective of the Company’s hedging program is to mitigate the impact of changes in currency exchange rates on cash flow from foreign currency denominated sales, expenses, intercompany balances, and other monetary assets or liabilities denominated in currencies other than the U.S. dollar (“USD”). The terms of the Company’s derivative contracts are generally twelve months or shorter. The derivative assets and liabilities are measured using Level 2 fair value inputs. Cash Flow Hedges The Company enters into currency forward contracts as cash flow hedges to hedge certain forecasted revenue transactions denominated in currencies other than the USD, primarily the European Euro (“EUR”), the British Pound (“GBP”), the Japanese Yen (“JPY”), and the Korean Won (“KRW”). The Company also enters into currency forward contracts as cash flow hedges to hedge certain forecasted expense transactions denominated in EUR and the Swiss Franc (“CHF”). For these derivatives, the Company reports the after-tax gain or loss from the hedge as a component of accumulated other comprehensive gain (loss) in stockholders’ equity and reclassifies it into earnings in the same period in which the hedged transaction affects earnings. The amounts reclassified to revenue and expenses related to the hedged transactions and the ineffective portions of cash flow hedges were not material for the periods presented. Other Derivatives Not Designated as Hedging Instruments Other derivatives not designated as hedging instruments consist primarily of forward contracts that the Company uses to hedge intercompany balances and other monetary assets or liabilities denominated in currencies other than the USD. The net gains (losses) recognized in interest and other income, net in the Condensed Consolidated Statements of Comprehensive Income for the three and nine months ended September 30, 2018 , and 2017 , were not material. The notional amounts for derivative instruments provide one measure of the transaction volume. Total gross notional amounts (in USD) for outstanding derivatives and aggregate gross fair value at the end of each period were as follows (in millions): Derivatives Designated as Hedging Instruments Derivatives Not Designated as Hedging Instruments September 30, December 31, September 30, December 31, Notional amounts: Forward contracts $ 161.8 $ 128.5 $ 161.9 $ 168.4 Gross fair value recorded in: Prepaids and other current assets $ 4.8 $ 0.9 $ 3.4 $ 1.2 Other accrued liabilities $ 0.5 $ 2.9 $ 0.6 $ 4.6</t>
  </si>
  <si>
    <t>BALANCE SHEET DETAILS AND OTHER FINANCIAL INFORMATION</t>
  </si>
  <si>
    <t>Organization, Consolidation and Presentation of Financial Statements [Abstract]</t>
  </si>
  <si>
    <t>BALANCE SHEET DETAILS AND OTHER FINANCIAL INFORMATION Balance Sheet Details The following tables provide details of selected balance sheet items (in millions): As of Inventory September 30, December 31, Raw materials $ 139.5 $ 80.9 Work-in-process 38.5 19.7 Finished goods 192.1 140.6 Total inventory $ 370.1 $ 241.2 As of Other accrued liabilities—short-term September 30, December 31, Taxes payable $ 22.8 $ 63.1 Litigation related accruals 54.6 13.8 Other accrued liabilities 102.4 92.0 Total other accrued liabilities—short-term $ 179.8 $ 168.9 As of Other long-term liabilities September 30, December 31, Income taxes—long-term $ 263.1 $ 286.8 Deferred revenue—long-term 26.1 24.8 Other long-term liabilities 37.6 22.0 Total other long-term liabilities $ 326.8 $ 333.6 Goodwill and Intangible Assets The increases in goodwill and intangible assets from December 31, 2017, to September 30, 2018, primarily relate to two transactions accounted for as business combinations. During the second quarter of fiscal 2018, the Company terminated its India distribution relationship with Vattikuti Technologies Pvt. Ltd. and acquired certain assets related to that distribution business on May 25, 2018, which collectively met the definition of a business. The transaction enhances the Company’s ability to serve patients, surgeons, and hospitals in India. The purchase consideration consisted of $38.1 million in cash. The Company preliminarily recorded $4.1 million of net tangible assets, $24.2 million of intangible assets, and $9.8 million of residual goodwill. Intangible assets included reacquired distribution rights, customer relationships, and a non-compete agreement, which are being amortized over a weighted average period of 4.3 years. During the third quarter of fiscal 2018, the Company acquired intellectual property, exclusive field of use rights, and certain key employees from InTouch Technologies, Inc. on August 17, 2018, which collectively met the definition of a business. The transaction enhances the Company’s network capabilities in using real-time data to support surgeons. The total purchase consideration of $38.7 million , as of the acquisition date, consisted of an initial cash payment of $22.0 million and future cash payments totaling approximately $16.7 million . The Company recorded $13.3 million of intangible assets and $25.4 million of residual goodwill. Intangible assets included developed technology and a non-compete agreement, which are being amortized over a weighted average period of 5.7 years. The goodwill will be amortized for income tax purposes. The Company has included the results of both businesses since their acquisition date in its Financial Statements, which have not been material to date. Pro forma results of operations related to the acquisitions have not been presented since the operating results of the acquired businesses are not material to the Company’s Financial Statements. Supplemental Cash Flow Information The following table provides supplemental non-cash investing and financing activities (in millions): Nine Months Ended September 30, 2018 2017 Equipment transfers, including operating lease assets, from inventory to property, plant, and equipment $ 84.4 $ 45.1 Deferred payments related to business combinations $ 16.7 $ —</t>
  </si>
  <si>
    <t>LEASE RECEIVABLES</t>
  </si>
  <si>
    <t>Leases [Abstract]</t>
  </si>
  <si>
    <t>LEASE RECEIVABLES Lease receivables relating to sales-type lease arrangements are presented on the Condensed Consolidated Balance Sheets as follows (in millions): As of September 30, December 31, Gross lease receivables $ 143.3 $ 128.0 Unearned income (5.7 ) (5.0 ) Allowance for credit loss (1.0 ) (0.9 ) Net investment in sales-type leases $ 136.6 $ 122.1 Reported as: Prepaids and other current assets $ 50.1 $ 41.9 Intangible and other assets, net 86.5 80.2 Total, net $ 136.6 $ 122.1 Contractual maturities of gross lease receivables at September 30, 2018 , are as follows (in millions): Amount 2018 $ 9.9 2019 50.2 2020 40.2 2021 23.9 2022 12.9 2023 and thereafter 6.2 Total $ 143.3</t>
  </si>
  <si>
    <t>CONTINGENCIES</t>
  </si>
  <si>
    <t>Commitments and Contingencies Disclosure [Abstract]</t>
  </si>
  <si>
    <t>CONTINGENCIES The Company is involved in a variety of claims, lawsuits, investigations and proceedings relating to securities laws, product liability, intellectual property, insurance, contract disputes, employment, and other matters. Certain of these lawsuits and claims are described in further detail below. It is not possible to predict what the outcome of these matters will be and the Company cannot guarantee that any resolution will be reached on commercially reasonable terms, if at all. A liability and related charge to earnings are recorded in the Company’s Financial Statements for legal contingencies when the loss is considered probable and the amount can be reasonably estimated. The assessment is re-evaluated each accounting period and is based on all available information, including impact of negotiations, settlements, rulings, advice of legal counsel, and other information and events pertaining to each case. Nevertheless, it is possible that additional future legal costs (including settlements, judgments, legal fees, and other related defense costs) could have a material adverse effect on the Company’s business, financial position, or future results of operations. During the three and nine months ended September 30, 2018 , the Company recorded net pre-tax charges (recoveries) of $(1.8) million and $45.2 million , respectively, related to the securities class action lawsuits and the tolled product liability claims described below. A total of $53.0 million and $12.8 million associated with these matters were included in other accrued liabilities in the accompanying Condensed Consolidated Balance Sheets as of September 30, 2018 , and December 31, 2017, respectively. Purported Shareholder Class Action Lawsuits filed April 26, 2013, and May 24, 2013 On April 26, 2013, a purported class action lawsuit entitled Abrams v. Intuitive Surgical, et al., No. 5-13-cv-1920, was filed against a number of the Company’s current and former officers and directors in the U.S. District Court for the Northern District of California. On October 15, 2013, plaintiffs in the Abrams matter filed an amended complaint. The case has since been retitled In re Intuitive Surgical Securities Litigation, No. 5:13-cv-1920. The plaintiffs seek unspecified damages on behalf of a putative class of persons who purchased or otherwise acquired the Company’s common stock between February 6, 2012, and July 18, 2013. The amended complaint alleges that the defendants violated federal securities laws by allegedly making false and misleading statements and omitting certain material facts in certain public statements and in the Company’s filings with the SEC. On June 11, 2018, the Company reached an agreement in principle to enter into a settlement agreement which stipulates a payment of $42.5 million by the Company, subject to approval by the U.S. District Court for the Northern District of California. The agreement in principle is subject to certain conditions, including court approval of a final settlement agreement. Plaintiffs filed an unopposed motion for preliminary approval of the settlement on September 11, 2018. The court granted preliminary approval on October 4, 2018, and set a final approval hearing for December 20, 2018. There can be no assurance that the parties will enter into a final settlement agreement or that such agreement will be approved by the court. During the three and nine months ended September 30, 2018, the Company recorded a pre-tax charge of zero and $42.5 million , respectively, for this matter. Product Liability Litigation The Company is currently named as a defendant in a number of individual product liability lawsuits filed in various state and federal courts. The plaintiffs generally allege that they or a family member underwent surgical procedures that utilized the da Vinci Surgical System and sustained a variety of personal injuries and, in some cases death as a result of such surgery. Several of these cases have trial dates in the next 12 months. The cases raise a variety of allegations including, to varying degrees, that plaintiffs’ injuries resulted from purported defects in the da Vinci Surgical System and/or failure on the Company’s part to provide adequate training resources to the healthcare professionals who performed plaintiffs’ surgeries. The cases further allege that the Company failed to adequately disclose and/or misrepresented the potential risks and/or benefits of the da Vinci Surgical System. Plaintiffs also assert a variety of causes of action, including for example, strict liability based on purported design defects, negligence, fraud, breach of express and implied warranties, unjust enrichment, and loss of consortium. Plaintiffs seek recovery for alleged personal injuries and, in many cases, punitive damages. In addition to the filed cases, the Company previously reported on a substantial number of claims relating to alleged complications from surgeries performed with certain versions of Monopolar Curved Scissor (“MCS”) instruments which included an MCS tip cover accessory that was the subject of a market withdrawal in 2012 and MCS instruments that were the subject of a recall in 2013. In an effort to avoid the expense and distraction of defending multiple lawsuits, the Company entered into tolling agreements to pause the applicable statutes of limitations for many of these claims and engaged in confidential mediation efforts. As of September 30, 2018 , all such “tolling agreements” have expired and the majority of the “tolled claims” have either been resolved or the matters have been filed. During the three months ended September 30, 2018 , the Company recorded a pre-tax recovery of $1.8 million related to these matters. During the three months ended September 30, 2017, no significant charges were recorded related to these matters. During the nine months ended September 30, 2018 , and 2017, the Company recorded net pre-tax charges of $2.7 million and $15.6 million , respectively, to reflect the estimated cost of settling a number of the product liability claims that are or that had been covered by the tolling agreements. As of September 30, 2018 , and December 31, 2017, a total of $10.5 million and $12.8 million , respectively, were included in other accrued liabilities in the accompanying Condensed Consolidated Balance Sheets related to the tolled product liability claims. The Company’s estimate of the anticipated cost of resolving the pending cases is based on negotiations with attorneys for the claimants. The final outcome of the pending lawsuits and claims, and others that might arise, is dependent on many variables that are difficult to predict and the ultimate cost associated with these product liability lawsuits and claims may be materially different than the amount of the current estimate and accruals and could have a material adverse effect on the Company’s business, financial position, and future results of operations. Although there is a reasonable possibility that a loss in excess of the amount recognized exists, the Company is unable to estimate the possible loss or range of loss in excess of the amount recognized at this time. Patent Litigation On June 30, 2017, Ethicon LLC, Ethicon Endo-Surgery, Inc., and Ethicon US LLC (collectively, “Ethicon”) filed a complaint for patent infringement against the Company in the U.S. District Court for the District of Delaware. The complaint, which was served on the Company on July 12, 2017, alleges that the Company’s EndoWrist Stapler instruments infringe several of Ethicon’s patents. Ethicon asserts infringement of U.S. Patent Nos. 9,585,658, 8,479,969, 9,113,874, 8,998,058, 8,991,677, 9,084,601, and 8,616,431. The parties are currently engaged in fact discovery regarding Ethicon’s allegations. A claim construction hearing occurred on October 1, 2018, but no decision is expected for approximately 60 days. Based on currently available information, the Company is unable to make a reasonable estimate of loss or range of losses, if any, arising from this matter. On August 27, 2018, Ethicon LLC, Ethicon Endo-Surgery, Inc., and Ethicon US LLC (collectively, “Ethicon”) filed a second complaint for patent infringement against the Company in the U.S. District Court for the District of Delaware. The complaint alleges that the Company’s SureForm 60 Staplers infringe five of Ethicon’s patents. Ethicon asserts infringement of United States Patent Nos 9,844,369, 7,490,749, 8,602,288, 8,602,287 and 9,326,770. The Company recently filed an answer, but no scheduling order has been put in place yet in the matter. Ethicon has indicated it may seek preliminary injunctive relief, but it has yet to confirm, or to file such a motion. Based on currently available information, the Company is unable to make a reasonable estimate of loss or range of losses, if any, arising from this matter.</t>
  </si>
  <si>
    <t>STOCKHOLDERS' EQUITY</t>
  </si>
  <si>
    <t>Equity [Abstract]</t>
  </si>
  <si>
    <t>STOCKHOLDERS’ EQUITY Stock Repurchase Program The Company’s Board of Directors (the “Board”) has authorized an aggregate of $6.2 billion of funding for the Company’s common stock repurchase program (the “Repurchase Program”) since its establishment in March 2009. The most recent authorization occurred in December 2016 when the Board increased the authorized amount available under Repurchase Program to $3.0 billion . As of September 30, 2018 , the remaining amount of share repurchases authorized by the Board was approximately $717.5 million . There were no shares repurchased during the nine months ended September 30, 2018 . On January 24, 2017, the Company entered into an accelerated share repurchase program (the “ASR Program”) with Goldman Sachs &amp; Co. LLC (“Goldman”) and Goldman delivered to the Company approximately 7.3 million shares of the Company’s common stock, for which the Company made a payment of $2.0 billion to Goldman. On December 7, 2017, the Company completed the ASR Program by making a final settlement payment of $274.0 million to Goldman. The final average price per share paid under the ASR Program was $310.32 . Accumulated Other Comprehensive Income (Loss) The components of accumulated other comprehensive income (loss), net of tax, for the three and nine months ended September 30, 2018 , and 2017 , are as follows (in millions): Three Months Ended September 30, 2018 Gains (Losses) on Hedge Instruments Unrealized Gains Foreign Currency Translation Gains (Losses) Employee Benefit Plans Total Beginning balance $ 3.4 $ (16.7 ) $ 0.9 $ (4.0 ) $ (16.4 ) Other comprehensive income (loss) before reclassifications 1.4 0.6 (1.2 ) — 0.8 Amounts reclassified from accumulated other comprehensive income (loss) (1.1 ) (0.1 ) — 0.1 (1.1 ) Net current-period other comprehensive income (loss) 0.3 0.5 (1.2 ) 0.1 (0.3 ) Ending balance $ 3.7 $ (16.2 ) $ (0.3 ) $ (3.9 ) $ (16.7 ) Three Months Ended September 30, 2017 Gains (Losses) on Hedge Instruments Unrealized Gains (Losses) on Available-for-Sale Securities Foreign Currency Translation Gains (Losses) Employee Benefit Plans Total Beginning balance $ (1.9 ) $ (5.3 ) $ 1.0 $ (3.6 ) $ (9.8 ) Other comprehensive income (loss) before reclassifications (2.0 ) 0.7 0.8 — (0.5 ) Amounts reclassified from accumulated other comprehensive income 1.1 — — — 1.1 Net current-period other comprehensive income (loss) (0.9 ) 0.7 0.8 — 0.6 Ending balance $ (2.8 ) $ (4.6 ) $ 1.8 $ (3.6 ) $ (9.2 ) Nine Months Ended September 30, 2018 Gains (Losses) on Hedge Instruments Unrealized Gains Foreign Currency Translation Gains (Losses) Employee Benefit Plans Total Beginning balance $ (2.4 ) $ (11.3 ) $ 2.3 $ (4.1 ) $ (15.5 ) Other comprehensive income (loss) before reclassifications 4.6 (6.0 ) (2.6 ) — (4.0 ) Amounts reclassified from accumulated other comprehensive income 1.5 1.1 — 0.2 2.8 Net current-period other comprehensive income (loss) 6.1 (4.9 ) (2.6 ) 0.2 (1.2 ) Ending balance $ 3.7 $ (16.2 ) $ (0.3 ) $ (3.9 ) $ (16.7 ) Nine Months Ended September 30, 2017 Gains (Losses) on Hedge Instruments Unrealized Gains (Losses) on Available-for-Sale Securities Foreign Currency Translation Gains (Losses) Employee Benefit Plans Total Beginning balance $ 5.0 $ (8.6 ) $ (1.3 ) $ (4.0 ) $ (8.9 ) Other comprehensive income (loss) before reclassifications (7.1 ) 4.0 3.1 0.1 0.1 Amounts reclassified from accumulated other comprehensive income (loss) (0.7 ) — — 0.3 (0.4 ) Net current-period other comprehensive income (loss) (7.8 ) 4.0 3.1 0.4 (0.3 ) Ending balance $ (2.8 ) $ (4.6 ) $ 1.8 $ (3.6 ) $ (9.2 ) Retained Earnings For the three and nine months ended September 30, 2018 , retained earnings balance included a reduction of $6.6 million and $108.5 million , respectively, for shares withheld related to net share settlements of employee equity awards.</t>
  </si>
  <si>
    <t>SHARE-BASED COMPENSATION</t>
  </si>
  <si>
    <t>Disclosure of Compensation Related Costs, Share-based Payments [Abstract]</t>
  </si>
  <si>
    <t>SHARE-BASED COMPENSATION As of September 30, 2018 , approximately 4.4 million shares of common stock were reserved for future issuance under the Company’s stock plans. A maximum of approximately 1.9 million of these shares can be awarded as restricted stock units (“RSUs”). Stock Option Information A summary of stock option activity under all stock plans for the nine months ended September 30, 2018 , is presented as follows (in millions, except per share amounts): Stock Options Outstanding Number Outstanding Weighted Average Exercise Price Per Share Balance at December 31, 2017 7.2 $ 164.16 Granted 0.5 $ 470.83 Exercised (1.2 ) $ 124.29 Forfeited/expired (0.1 ) $ 228.26 Balance at September 30, 2018 6.4 $ 196.05 As of September 30, 2018 , options to purchase an aggregate of 5.1 million shares of common stock were exercisable at a weighted average price of $163.69 per share. Restricted Stock Units Information A summary of RSUs activity for the nine months ended September 30, 2018 , is presented as follows (in millions, except per share amounts): Shares Weighted Average Grant Date Fair Value Unvested balance at December 31, 2017 2.1 $ 209.55 Granted 0.8 $ 425.22 Vested (0.8 ) $ 194.03 Forfeited (0.1 ) $ 271.63 Unvested balance at September 30, 2018 2.0 $ 290.10 Employee Stock Purchase Plan Under the Employee Stock Purchase Plan (“ESPP”), employees purchased approximately 0.2 million shares for $46.8 million and approximately 0.2 million shares for $38.3 million during the nine months ended September 30, 2018 , and 2017 , respectively. Share-based Compensation Expense The following table summarizes share-based compensation expense for the three and nine months ended September 30, 2018 , and 2017 (in millions): Three Months Ended Nine Months Ended 2018 2017 2018 2017 Cost of sales - products $ 10.1 $ 7.0 $ 27.2 $ 20.5 Cost of sales - services 4.5 3.7 12.5 10.4 Total cost of sales 14.6 10.7 39.7 30.9 Selling, general and administrative 35.9 30.0 98.1 82.3 Research and development 20.2 15.2 54.4 40.9 Share-based compensation expense before income taxes 70.7 55.9 192.2 154.1 Income tax benefit 14.9 18.4 40.0 50.3 Share-based compensation expense after income taxes $ 55.8 $ 37.5 $ 152.2 $ 103.8 The Black-Scholes option pricing model is used to estimate the fair value of stock options granted under the Company’s stock plans and rights to acquire stock granted under the Company’s ESPP. The weighted average estimated fair values of stock options and rights to acquire stock under the ESPP, as well as the weighted average assumptions used in calculating those fair values, were as follows: Three Months Ended Nine Months Ended 2018 2017 2018 2017 Stock Options Risk-free interest rate 2.7 % 1.7 % 2.7 % 1.8 % Expected term (in years) 4.3 3.9 4.3 4.1 Expected volatility 32 % 26 % 33 % 25 % Fair value at grant date $ 159.67 $ 74.37 $ 145.15 $ 65.12 ESPP Risk-free interest rate 2.5 % 1.2 % 2.1 % 1.2 % Expected term (in years) 1.3 1.2 1.3 1.2 Expected volatility 31 % 29 % 32 % 28 % Fair value at grant date $ 153.72 $ 85.23 $ 135.84 $ 79.77</t>
  </si>
  <si>
    <t>INCOME TAXES</t>
  </si>
  <si>
    <t>Income Tax Disclosure [Abstract]</t>
  </si>
  <si>
    <t>INCOME TAXES Income tax expense (benefit) for the three months ended September 30, 2018 , was $43.4 million , or 12.9% of income before taxes, compared with $(7.2) million , or (2.5)% of income before taxes, for the three months ended September 30, 2017 . Income tax expense for the nine months ended September 30, 2018 , was $ 87.0 million , or 9.4% of income before taxes, compared with $ 61.1 million , or 8.0% of income before taxes for the nine months ended September 30, 2017 . The effective tax rates for the three and nine months ended September 30, 2018 , differed from the U.S. federal statutory rate of 21% primarily due to excess tax benefits associated with employee equity plans and federal R&amp;D credit benefits, partially offset by state income taxes. The effective tax rates for the three and nine months ended September 30, 2017 , differed from the U.S. federal statutory rate of 35% primarily due to the benefits from the expiration of statutes of limitations, excess tax benefits associated with employee equity plans and the effect of certain foreign earnings being taxed at rates lower than the federal statutory rate, partially offset by state income taxes. The effective tax rates for the three and nine months ended September 30, 2018, reflected a $4.6 million tax benefit from the expiration of statutes of limitations in various jurisdictions. The effective tax rates for the three and nine months ended September 30, 2017, reflected a $14.9 million tax benefit from the release of unrecognized tax benefits due to the expiration of statutes of limitations in various jurisdictions. The effective tax rates for the three and nine months ended September 30, 2017, also reflected tax benefits of $53.5 million and $45.7 million , respectively, from reevaluation of certain unrecognized tax benefits as a result of the expiration of such statutes of limitations. In connection with the Tax Act enacted in December 2017, the Company recorded a provisional amount of $317.8 million in its income tax expense for the year ended December 31, 2017. In accordance with relevant SEC guidance, the effects of the Tax Act may be adjusted within a one-year measurement period from the enactment date for items that were previously reported as provisional, or where a provisional estimate could not be made. Income tax provision for the three and nine months ended September 30, 2018 , did not reflect any adjustment to the previously assessed Tax Act enactment effect. Income tax expense for the three and nine months ended September 30, 2018 , reflected $12.6 million and $28.1 million , respectively, estimated tax on global intangible low-taxed income enacted by the Tax Act. For the global intangible low-taxed income provisions of the Tax Act, the Company has not yet elected an accounting policy with respect to either recognize deferred taxes for basis differences expected to reverse as global intangible low-taxed income, or to record such as period costs if and when incurred. The Company will continue to assess forthcoming guidance and accounting interpretations on the effects of the Tax Act and expects to complete its analysis within the measurement period in accordance with the SEC guidance. As a result of the Tax Act, the provisional amount recorded in December 2017 included a one-time deemed repatriation toll charge on the cumulative undistributed foreign earnings through 2017. In June 2018, the Company repatriated to the U.S. $1.6 billion of cumulative undistributed foreign earnings in the form of cash, cash equivalents, and investments of $1.4 billion and a note of $0.2 billion without significant incremental tax impact. The Company is still evaluating whether to change its indefinite reinvestment assertion for years after 2017 in light of the Tax Act. If the Company subsequently changes its assertion during the measurement period, the Company will account for the change in assertion as part of the Tax Act enactment. As of September 30, 2018 , the Company had a total of gross unrecognized tax benefits of $73.7 million compared with $65.4 million as of December 31, 2017 , representing a net increase of approximately $8.3 million for the nine months ended September 30, 2018 . The net increase was primarily related to 2018 uncertain tax positions. If recognized, the gross unrecognized tax benefits would reduce the effective tax rate in the period of recognition. The Company files federal, state, and foreign income tax returns in many U.S. and OUS jurisdictions. Years before 2015 are closed for the significant jurisdictions. Certain of the Company’s unrecognized tax benefits could change due to activities of various tax authorities, including potential assessment of additional tax, possible settlement of audits, or through normal expiration of various statutes of limitations, which could affect the Company’s effective tax rate in the period in which they change. Due to the uncertainty related to the timing and potential outcome of audits, the Company cannot estimate the range of reasonably possible change in unrecognized tax benefits that may occur in the next 12 months. The Company is subject to the examination of its income tax returns by the Internal Revenue Service and other tax authorities. The outcome of these audits cannot be predicted with certainty. The Company’s management regularly assesses the likelihood of adverse outcomes resulting from these examinations to determine the adequacy of the Company’s provision for income taxes. If any issues addressed in the Company’s tax audits are resolved in a manner not consistent with management’s expectations, the Company could be required to adjust its provision for income taxes in the period such resolution occurs.</t>
  </si>
  <si>
    <t>NET INCOME PER SHARE</t>
  </si>
  <si>
    <t>Earnings Per Share [Abstract]</t>
  </si>
  <si>
    <t>NET INCOME PER SHARE The following table presents the computation of basic and diluted net income per share attributable to Intuitive Surgical, Inc. for the three and nine months ended September 30, 2018 , and 2017 (in millions, except per share amounts): Three Months Ended Nine Months Ended 2018 2017 2018 2017 Numerator: Net income attributable to Intuitive Surgical, Inc. $ 292.5 $ 298.6 $ 835.4 $ 702.4 Denominator: Weighted average shares outstanding used in basic calculation 114.0 111.8 113.4 111.6 Add: dilutive effect of potential common shares 5.2 5.0 5.2 4.3 Weighted average shares outstanding used in diluted calculation 119.2 116.8 118.6 115.9 Net income per share attributable to Intuitive Surgical, Inc.: Basic $ 2.57 $ 2.67 $ 7.37 $ 6.29 Diluted $ 2.45 $ 2.56 $ 7.04 $ 6.06 Share-based compensation awards of approximately 0.4 million and 0.2 million shares for the three months ended September 30, 2018 , and 2017 , respectively, and approximately 0.3 million and 0.4 million shares for the nine months ended September 30, 2018 , and 2017 , respectively, were outstanding, but were not included in the computation of diluted net income per share attributable to Intuitive Surgical, Inc. common stockholders because the effect of including such shares would have been anti-dilutive in the periods presented.</t>
  </si>
  <si>
    <t>SUMMARY OF SIGNIFICANT ACCOUNTING POLICIES (Policies)</t>
  </si>
  <si>
    <t>Basis of Presentation</t>
  </si>
  <si>
    <t>Basis of Presentation In the opinion of management, the accompanying unaudited Condensed Consolidated Financial Statements (“Financial Statements”) of Intuitive Surgical, Inc. and its wholly- and majority-owned subsidiaries have been prepared on a consistent basis with the audited Consolidated Financial Statements for the fiscal year ended December 31, 2017 , and include all adjustments, consisting of only normal recurring adjustments, necessary to fairly state the information set forth herein. The Financial Statements have been prepared in accordance with the rules and regulations of the Securities and Exchange Commission (“SEC”) and therefore, omit certain information and footnote disclosure necessary to present the Financial Statements in accordance with accounting principles generally accepted in the United States (“U.S.”) (“U.S. GAAP”). These Financial Statements should be read in conjunction with the audited Consolidated Financial Statements and notes thereto included in the Company’s Annual Report on Form 10-K for the fiscal year ended December 31, 2017 , which was filed with the SEC on February 2, 2018. The results of operations for the first nine months of fiscal year 2018 are not necessarily indicative of the results to be expected for the entire fiscal year or any future periods.</t>
  </si>
  <si>
    <t>Recent Accounting Pronouncements</t>
  </si>
  <si>
    <t xml:space="preserve">Recent Accounting Pronouncements Not Yet Adopted In February 2016, the Financial Accounting Standards Board (“FASB”) issued Accounting Standards Update (“ASU”) No. 2016-02, Leases (Topic 842) , which amends the existing accounting standards for leases. The new standard requires lessees to record a right-of-use (“ROU”) asset and a corresponding lease liability on the balance sheet (with the exception of short-term leases). The new standard also requires expanded disclosures regarding leasing arrangements. The new standard becomes effective for the Company beginning January 1, 2019, with early adoption permitted. In July 2018, the FASB issued ASU No. 2018-11, Leases (Topic 842): Targeted Improvements , which provides an alternative modified retrospective transition method. Under this method, the cumulative-effect adjustment to the opening balance of retained earnings is recognized on the date of adoption. The Company intends to elect this transition method. The Company leases certain facilities for some of its operations, which represents a majority of its operating leases it has entered into as a lessee. The Company’s customers finance purchases of da Vinci systems and ancillary products, including directly with the Company as the lessor. It is currently unknown whether the new standard will change customer buying patterns or behaviors. While the Company is evaluating the effect that this new standard will have on its Financial Statements and related disclosures, the Company currently anticipates the primary impact will be the recognition of ROU assets and lease liabilities on its balance sheet associated with the operating leases it has entered into as a lessee. In August 2018, the FASB issued ASU No. 2018-15, Intangibles (Topic 35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new standard becomes effective for the Company in the first quarter of fiscal year 2020, with early adoption permitted. This new standard can be applied either retrospectively or prospectively to all implementation costs incurred after the date of adoption. The Company is currently evaluating the impact of adopting this new standard on its Financial Statements. Adopted Accounting Pronouncement Revenue from Contracts with Customers The Company adopted FASB Accounting Standards Codification Topic 606 (“ASC 606”), Revenue from Contracts with Customers in the first quarter of the Company’s fiscal year that began on January 1, 2018, using the full retrospective method, which required the Company to restate each prior reporting period presented. This new standard replaced the previous revenue recognition guidance in U.S. GAAP. Please see the Company’s “Revenue Recognition” policy in the “Significant Accounting Policies” section below. The areas impacted include future contractual billings related to services included in the Company’s multi-year contracts, which are considered performance obligations that should be part of the contract consideration allocated to all performance obligations rather than being excluded due to its contingent nature as required under the previous revenue standard. Accordingly, the amount of contract consideration allocated to the performance obligations identified in the Company’s system arrangements is different from the amounts allocated under the previous revenue standard. In general, revenue is recognized earlier as a greater amount of the contract consideration is allocated to the product-related performance obligations that generally are delivered upfront, and therefore, less consideration is allocated to the service performance obligation that is generally recognized over the service period. In addition, the Company recognized an asset associated with the incremental costs of obtaining revenue generating customer contracts that it expects to benefit from over a period longer than one year. The Company capitalized sales commissions paid in connection with system sale arrangements that include multi-year service obligations and is amortizing such asset over the economic life of those contracts. Previously, sales commissions were expensed as incurred. The impact of this change on operating expenses in any given period will depend, in part, on the amount of such commissions incurred and capitalized in relation to the amount of ongoing amortization expense. Adoption of the standard using the full retrospective method also required the Company to restate certain previously reported results, including the impact to provision for income taxes. The adjustments to the unaudited Condensed Consolidated Statements of Comprehensive Income for the three and nine months ended September 30, 2017, are as follows (in millions, except per share amounts): Three Months Ended September 30, 2017 Nine Months Ended September 30, 2017 As Previously Reported Adjustments As Restated As Previously Reported Adjustments As Restated Revenue: Product $ 659.3 $ 3.9 $ 663.2 $ 1,807.5 $ 16.2 $ 1,823.7 Service 146.8 (2.2 ) 144.6 429.0 (6.5 ) 422.5 Total revenue 806.1 1.7 807.8 2,236.5 9.7 2,246.2 Cost of revenue: Product 195.0 0.4 195.4 543.1 2.5 545.6 Service 44.3 — 44.3 132.6 — 132.6 Total cost of revenue 239.3 0.4 239.7 675.7 2.5 678.2 Gross profit 566.8 1.3 568.1 1,560.8 7.2 1,568.0 Operating expenses: Selling, general and administrative 204.8 (0.7 ) 204.1 591.7 0.9 592.6 Research and development 83.4 — 83.4 241.5 — 241.5 Total operating expenses 288.2 (0.7 ) 287.5 833.2 0.9 834.1 Income from operations 278.6 2.0 280.6 727.6 6.3 733.9 Interest and other income, net 10.8 — 10.8 29.6 — 29.6 Income before taxes 289.4 2.0 291.4 757.2 6.3 763.5 Income tax (benefit) expense (8.1 ) 0.9 (7.2 ) 58.4 2.7 61.1 Net income attributable to Intuitive Surgical, Inc. $ 297.5 $ 1.1 $ 298.6 $ 698.8 $ 3.6 $ 702.4 Net income per share attributable to Intuitive Surgical, Inc.: Basic $ 2.66 $ 0.01 $ 2.67 $ 6.26 $ 0.03 $ 6.29 Diluted $ 2.55 $ 0.01 $ 2.56 $ 6.03 $ 0.03 $ 6.06 Total comprehensive income attributable to Intuitive Surgical, Inc. $ 298.1 $ 1.1 $ 299.2 $ 698.5 $ 3.6 $ 702.1 Selected Condensed Consolidated Statements of Balance Sheet line items, which reflect the impact of adopting the new standard, are as follow (in millions) as of December 31, 2017: December 31, 2017 As Previously Reported Adjustments As Restated ASSETS Accounts receivable, net $ 511.9 $ (4.0 ) $ 507.9 Prepaids and other current assets $ 97.2 $ 2.0 $ 99.2 Deferred tax assets $ 87.3 $ (15.3 ) $ 72.0 Intangibles and other assets, net $ 159.7 $ 36.1 $ 195.8 LIABILITIES AND STOCKHOLDERS’ EQUITY Deferred revenue $ 284.5 $ (40.7 ) $ 243.8 Other accrued liabilities $ 169.5 $ (0.6 ) $ 168.9 Other long-term liabilities $ 327.1 $ 6.5 $ 333.6 Retained earnings $ 61.4 $ 53.6 $ 115.0 In addition, the cumulative effect of ASC 606 to the Company’s retained earnings at January 1, 2016, was $40.3 million . Adoption of the standard had no impact to total net cash from or used in operating, investing, or financing activities within the Condensed Consolidated Statements of Cash Flows. As part of the Company’s adoption of ASC 606, the Company elected to use the following practical expedients: (i) to exclude disclosures of transaction prices allocated to remaining performance obligations when the Company expects to recognize such revenue for all periods prior to the date of initial application of ASC 606; (i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i) to expense costs as incurred for costs to obtain a contract when the amortization period would have been one year or less; (iv) not to recast revenue for contracts that begin and end in the same fiscal year; and (v) not to assess whether promised goods or services are performance obligations if they are immaterial in the context of the contract with the customer. Intra-Entity Transfer of Assets Other than Inventory Beginning fiscal 2018, the Company adopted ASU 2016-16, Income Taxes (Topic 740): Intra-Entity Transfer of Assets Other than Inventory , which requires the recognition of the income tax consequences of an intra-entity transfer of an asset, other than inventory, when the transfer occurs. The Company adopted this standard using the modified retrospective approach, and as a result, recorded a deferred tax asset with a corresponding cumulative adjustment to retained earnings of $390.8 million as of January 1, 2018, associated with an intra-entity transfer of certain intellectual property rights related to the Company’s non-U.S. business to its Swiss entity. The adjustment may be materially different as a result of recording additional deferred taxes upon finalization of the assessment of global intangible low-taxed income and other aspects from additional guidance and interpretations by U.S. regulatory and standard-setting bodies related to the Tax Cuts and Jobs Act (the “Tax Act”) enacted on December 22, 2017. Business Combinations: Clarifying the Definition of a Business Beginning fiscal 2018, the Company adopted ASU 2017-01, Business Combinations (Topic 805): Clarifying the Definition of a Business , which clarifies the definition of a business to assist entities with evaluating whether transactions should be accounted for as acquisitions (or disposals) of assets or businesses, and applied the new guidance prospectively. During 2018, the Company acquired certain assets that were accounted for as business combinations. Refer to “Note 4. Balance Sheet Details and Other Information” for further information on the acquisitions. Statement of Cash Flows: Restricted Cash Beginning fiscal 2018, the Company adopted ASU No. 2016-18, Statement of Cash Flows (Topic 230): Restricted Cash , which requires the statement of cash flows to explain the change during the period relating to total cash, cash equivalents, and restricted cash. The Company adopted this standard using the retrospective transition method by restating its condensed consolidated statements of cash flows to include restricted cash of $15.0 million in the beginning and ending cash, cash equivalents, and restricted cash balances for all periods presented. Net cash flows for the nine months ended September 30, 2017 , did not change as a result of including restricted cash with cash and cash equivalents when reconciling the beginning-of-period and end-of-period amounts presented on the statements of cash flows. Restricted cash was included in intangible and other assets, net on the Company’s condensed consolidated balance sheets. </t>
  </si>
  <si>
    <t>Revenue Recognition</t>
  </si>
  <si>
    <t>Revenue Recognition The Company adopted ASC Topic 606, Revenue from Contracts with Customers , on January 1, 2018. The Company’s revenue consists of product revenue resulting from the sale of systems, system components, instruments and accessories, and service revenue. The Company accounts for a contract with a customer when there is a legally enforceable contrac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sales incentives and taxes collected from customers that are remitted to government authorities. The Company’s system sale arrangements generally contain multiple products and services. For these bundled sale arrangements, the Company accounts for individual products and services as separate performance obligations if they are a distinct product or service that is separately identifiable from other items in a bundled package; and if a customer can benefit from the product or service on its own or with other resources that are readily available to the customer. The Company’s system sale arrangements include a combination of the following performance obligations: system(s); system components; system accessories; instruments; accessories; and system service. The Company’s system sale arrangements generally include a five -year period of service. The first year of service is generally free and included in the system sale arrangement and the remaining four years are generally included at a stated service price. The Company considers the service terms in the arrangements that are legally enforceable to be performance obligations. Other than service, the Company generally satisfies all of the performance obligations up-front. System components, system accessories, instruments, accessories, and service are also sold on a stand-alone basis. The Company recognizes revenue as the performance obligations are satisfied by transferring control of the product or service to a customer. The Company generally recognizes revenue for the performance obligations at the following points in time: • System sales. For systems, system components, and system accessorie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revenue is recognized generally at the time of shipment. The Company’s system arrangements generally do not provide a right of return. The systems are generally covered by a one -year warranty. Warranty costs were not material for the periods presented. • Instruments and accessories. Revenue from sales of instruments and accessories is recognized when control is transferred to the customers, which generally occurs at the time of shipment, but also occurs at the time of delivery depending on the customer arrangement. The Company allows its customers in the normal course of business to return unused products for a limited period of time subsequent to initial purchase and records an allowance against revenue for estimated returns. • Service. Service revenue is recognized ratably over the term of the service period as the customers benefit from the service throughout the service period. Revenue related to services performed on a time-and-materials basis is recognized when performed. The Company offers its customers the opportunity to trade in their older systems for a credit towards the purchase of a newer generation system. The Company generally does not provide specified price trade-in rights or upgrade rights at the time of system purchase. Such trade-in or upgrade transactions are separately negotiated based on the circumstances at the time of the trade-in or upgrade, based on the then fair value of the system, and are generally not based on any pre-existing rights granted by the Company. Accordingly, such trade-ins and upgrades are not considered as separate performance obligations in the arrangement for a system sale. As part of a trade-in transaction, the customer receives a new generation system in exchange for its pre-owned system. The trade-in credit is negotiated at the time of the trade-in and is applied towards the purchase price of the new unit. Traded-in systems generally can be reconditioned and resold. The Company accounts for the fair value of the traded-in system in the total consideration in the arrangement by including the net realizable value of the traded-in system less a normal profit margin. The value of the traded-in system is determined as the amount, after reconditioning costs are added, that will allow a normal profit margin on the sale of the reconditioned unit to be generated. When there is no market for the traded-in units, no value is assigned. Traded-in units are reported as a component of inventory until resold, or otherwise disposed. In addition, customers may also have the opportunity to upgrade their systems at a price determined at the time of the upgrade, for example, by adding a second surgeon console for use with the da Vinci Surgical System. Such upgrades are performed by completing component level upgrades at the customer’s site. Upgrade revenue is recognized when the component level upgrades are complete and all revenue recognition criteria are met.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geographies, and type of customer. The Company regularly reviews standalone selling prices and updates these estimates as necessary.</t>
  </si>
  <si>
    <t>Assets Recognized from the Costs to Obtain a Contract with a Customer</t>
  </si>
  <si>
    <t>Assets Recognized from the Costs to Obtain a Contract with a Customer The Company has determined that certain sales incentives provided to the Company’s sales team are required to be capitalized when the Company expects to generate future economic benefits from the related revenue-generating contracts subsequent to the initial capital sales transaction. When determining the economic life of the contract acquisition assets recognized, the Company considers historical service renewal rates, expectations of future customer renewals of service contracts, and other factors that could impact the economic benefits that the Company expects to generate from the relationship with its customers.</t>
  </si>
  <si>
    <t>SUMMARY OF SIGNIFICANT ACCOUNTING POLICIES (Tables)</t>
  </si>
  <si>
    <t>Schedule of Impact of Adopting New Standard</t>
  </si>
  <si>
    <t>Adoption of the standard using the full retrospective method also required the Company to restate certain previously reported results, including the impact to provision for income taxes. The adjustments to the unaudited Condensed Consolidated Statements of Comprehensive Income for the three and nine months ended September 30, 2017, are as follows (in millions, except per share amounts): Three Months Ended September 30, 2017 Nine Months Ended September 30, 2017 As Previously Reported Adjustments As Restated As Previously Reported Adjustments As Restated Revenue: Product $ 659.3 $ 3.9 $ 663.2 $ 1,807.5 $ 16.2 $ 1,823.7 Service 146.8 (2.2 ) 144.6 429.0 (6.5 ) 422.5 Total revenue 806.1 1.7 807.8 2,236.5 9.7 2,246.2 Cost of revenue: Product 195.0 0.4 195.4 543.1 2.5 545.6 Service 44.3 — 44.3 132.6 — 132.6 Total cost of revenue 239.3 0.4 239.7 675.7 2.5 678.2 Gross profit 566.8 1.3 568.1 1,560.8 7.2 1,568.0 Operating expenses: Selling, general and administrative 204.8 (0.7 ) 204.1 591.7 0.9 592.6 Research and development 83.4 — 83.4 241.5 — 241.5 Total operating expenses 288.2 (0.7 ) 287.5 833.2 0.9 834.1 Income from operations 278.6 2.0 280.6 727.6 6.3 733.9 Interest and other income, net 10.8 — 10.8 29.6 — 29.6 Income before taxes 289.4 2.0 291.4 757.2 6.3 763.5 Income tax (benefit) expense (8.1 ) 0.9 (7.2 ) 58.4 2.7 61.1 Net income attributable to Intuitive Surgical, Inc. $ 297.5 $ 1.1 $ 298.6 $ 698.8 $ 3.6 $ 702.4 Net income per share attributable to Intuitive Surgical, Inc.: Basic $ 2.66 $ 0.01 $ 2.67 $ 6.26 $ 0.03 $ 6.29 Diluted $ 2.55 $ 0.01 $ 2.56 $ 6.03 $ 0.03 $ 6.06 Total comprehensive income attributable to Intuitive Surgical, Inc. $ 298.1 $ 1.1 $ 299.2 $ 698.5 $ 3.6 $ 702.1 Selected Condensed Consolidated Statements of Balance Sheet line items, which reflect the impact of adopting the new standard, are as follow (in millions) as of December 31, 2017: December 31, 2017 As Previously Reported Adjustments As Restated ASSETS Accounts receivable, net $ 511.9 $ (4.0 ) $ 507.9 Prepaids and other current assets $ 97.2 $ 2.0 $ 99.2 Deferred tax assets $ 87.3 $ (15.3 ) $ 72.0 Intangibles and other assets, net $ 159.7 $ 36.1 $ 195.8 LIABILITIES AND STOCKHOLDERS’ EQUITY Deferred revenue $ 284.5 $ (40.7 ) $ 243.8 Other accrued liabilities $ 169.5 $ (0.6 ) $ 168.9 Other long-term liabilities $ 327.1 $ 6.5 $ 333.6 Retained earnings $ 61.4 $ 53.6 $ 115.0</t>
  </si>
  <si>
    <t>Revenue Disaggregated by Types and Geography</t>
  </si>
  <si>
    <t>The following table presents revenue disaggregated by types and geography (in millions): Three Months Ended September 30, Nine Months Ended September 30, U.S. 2018 2017 2018 2017 Instruments and accessories $ 368.1 $ 312.7 $ 1,066.0 $ 909.7 Systems 193.6 175.6 490.0 422.3 Services 114.8 106.3 337.6 310.0 Total U.S. revenue $ 676.5 $ 594.6 $ 1,893.6 $ 1,642.0 Outside of U.S. (“OUS”) Instruments and accessories $ 118.2 $ 88.5 $ 356.7 $ 270.1 Systems 81.0 86.4 296.5 221.6 Services 45.2 38.3 130.9 112.5 Total OUS revenue $ 244.4 $ 213.2 $ 784.1 $ 604.2 Total Instruments and accessories $ 486.3 $ 401.2 $ 1,422.7 $ 1,179.8 Systems 274.6 262.0 786.5 643.9 Services 160.0 144.6 468.5 422.5 Total revenue $ 920.9 $ 807.8 $ 2,677.7 $ 2,246.2</t>
  </si>
  <si>
    <t>Summary of Contract Assets and Liabilities</t>
  </si>
  <si>
    <t>The following information summarizes the Company’s contract assets and liabilities (in millions): As of September 30, 2018 December 31, 2017 Contract assets $ 9.9 $ 8.3 Deferred revenue $ 307.1 $ 268.6</t>
  </si>
  <si>
    <t>FINANCIAL INSTRUMENTS (Tables)</t>
  </si>
  <si>
    <t>Summary of Cash and Available-For-Sale Securities</t>
  </si>
  <si>
    <t>The following tables summarize the Company’s cash and available-for-sale marketable securities’ amortized cost, gross unrealized gains, gross unrealized losses, and fair value by significant investment category reported as cash and cash equivalents, short-term, or long-term investments as of September 30, 2018 , and December 31, 2017 (in millions): Reported as: Amortized Cost Gross Unrealized Gains Gross Unrealized Losses Fair Value Cash and Cash Equivalents Short- term Investments Long- term Investments September 30, 2018 Cash $ 260.6 $ — $ — $ 260.6 $ 260.6 $ — $ — Level 1: Money market funds 736.2 — — 736.2 736.2 — — U.S. treasuries 1,259.2 — (8.3 ) 1,250.9 — 806.6 444.3 Subtotal 1,995.4 — (8.3 ) 1,987.1 736.2 806.6 444.3 Level 2: Commercial paper 146.4 — — 146.4 11.5 134.9 — Corporate debt securities 1,354.8 0.4 (5.2 ) 1,350.0 — 692.4 657.6 U.S. government agencies 819.5 — (6.0 ) 813.5 — 493.7 319.8 Municipal securities 12.9 — — 12.9 — — 12.9 Subtotal 2,333.6 0.4 (11.2 ) 2,322.8 11.5 1,321.0 990.3 Total assets measured at fair value $ 4,589.6 $ 0.4 $ (19.5 ) $ 4,570.5 $ 1,008.3 $ 2,127.6 $ 1,434.6 Reported as: Amortized Cost Gross Unrealized Gains Gross Unrealized Losses Fair Value Cash and Cash Equivalents Short- term Investments Long- term Investments December 31, 2017 Cash $ 197.7 $ — $ — $ 197.7 $ 197.7 $ — $ — Level 1: Money market funds 445.0 — — 445.0 445.0 — — U.S. treasuries 1,029.1 — (4.7 ) 1,024.4 5.5 396.2 622.7 Subtotal 1,474.1 — (4.7 ) 1,469.4 450.5 396.2 622.7 Level 2: Commercial paper 38.4 — — 38.4 — 38.4 — Corporate debt securities 946.6 0.2 (4.4 ) 942.4 — 403.9 538.5 U.S. government agencies 901.3 — (4.4 ) 896.9 — 311.7 585.2 Non-U.S. government securities 2.5 — — 2.5 — 2.5 — Municipal securities 301.1 — (1.9 ) 299.2 — 159.7 139.5 Subtotal 2,189.9 0.2 (10.7 ) 2,179.4 — 916.2 1,263.2 Total assets measured at fair value $ 3,861.7 $ 0.2 $ (15.4 ) $ 3,846.5 $ 648.2 $ 1,312.4 $ 1,885.9</t>
  </si>
  <si>
    <t>Summary of Contractual Maturities of Cash Equivalents and Available-For-Sale Investments</t>
  </si>
  <si>
    <t>The following table summarizes the contractual maturities of the Company’s cash equivalents and available-for-sale investments (excluding cash and money market funds), as of September 30, 2018 (in millions): Amortized Cost Fair Value Mature in less than one year $ 2,145.5 $ 2,139.2 Mature in one to five years 1,447.3 1,434.5 Total $ 3,592.8 $ 3,573.7</t>
  </si>
  <si>
    <t>Gross Notional Amounts for Derivatives and Aggregate Gross Fair Value Outstanding</t>
  </si>
  <si>
    <t>The notional amounts for derivative instruments provide one measure of the transaction volume. Total gross notional amounts (in USD) for outstanding derivatives and aggregate gross fair value at the end of each period were as follows (in millions): Derivatives Designated as Hedging Instruments Derivatives Not Designated as Hedging Instruments September 30, December 31, September 30, December 31, Notional amounts: Forward contracts $ 161.8 $ 128.5 $ 161.9 $ 168.4 Gross fair value recorded in: Prepaids and other current assets $ 4.8 $ 0.9 $ 3.4 $ 1.2 Other accrued liabilities $ 0.5 $ 2.9 $ 0.6 $ 4.6</t>
  </si>
  <si>
    <t>BALANCE SHEET DETAILS AND OTHER FINANCIAL INFORMATION (Tables)</t>
  </si>
  <si>
    <t>Inventory Details</t>
  </si>
  <si>
    <t>The following tables provide details of selected balance sheet items (in millions): As of Inventory September 30, December 31, Raw materials $ 139.5 $ 80.9 Work-in-process 38.5 19.7 Finished goods 192.1 140.6 Total inventory $ 370.1 $ 241.2</t>
  </si>
  <si>
    <t>Other Accrued Liabilities - Short-term</t>
  </si>
  <si>
    <t xml:space="preserve"> As of Other accrued liabilities—short-term September 30, December 31, Taxes payable $ 22.8 $ 63.1 Litigation related accruals 54.6 13.8 Other accrued liabilities 102.4 92.0 Total other accrued liabilities—short-term $ 179.8 $ 168.9</t>
  </si>
  <si>
    <t>Other Long-term Liabilities</t>
  </si>
  <si>
    <t xml:space="preserve"> As of Other long-term liabilities September 30, December 31, Income taxes—long-term $ 263.1 $ 286.8 Deferred revenue—long-term 26.1 24.8 Other long-term liabilities 37.6 22.0 Total other long-term liabilities $ 326.8 $ 333.6</t>
  </si>
  <si>
    <t>Supplemental Cash Flow Information</t>
  </si>
  <si>
    <t>The following table provides supplemental non-cash investing and financing activities (in millions): Nine Months Ended September 30, 2018 2017 Equipment transfers, including operating lease assets, from inventory to property, plant, and equipment $ 84.4 $ 45.1 Deferred payments related to business combinations $ 16.7 $ —</t>
  </si>
  <si>
    <t>LEASE RECEIVABLES (Tables)</t>
  </si>
  <si>
    <t>Schedule of Lease Receivables</t>
  </si>
  <si>
    <t>Lease receivables relating to sales-type lease arrangements are presented on the Condensed Consolidated Balance Sheets as follows (in millions): As of September 30, December 31, Gross lease receivables $ 143.3 $ 128.0 Unearned income (5.7 ) (5.0 ) Allowance for credit loss (1.0 ) (0.9 ) Net investment in sales-type leases $ 136.6 $ 122.1 Reported as: Prepaids and other current assets $ 50.1 $ 41.9 Intangible and other assets, net 86.5 80.2 Total, net $ 136.6 $ 122.1</t>
  </si>
  <si>
    <t>Schedule of Contractual Maturities of Gross Lease Receivables</t>
  </si>
  <si>
    <t xml:space="preserve">Contractual maturities of gross lease receivables at September 30, 2018 , are as follows (in millions): Amount 2018 $ 9.9 2019 50.2 2020 40.2 2021 23.9 2022 12.9 2023 and thereafter 6.2 Total $ 143.3 </t>
  </si>
  <si>
    <t>STOCKHOLDERS' EQUITY (Tables)</t>
  </si>
  <si>
    <t>Components of Accumulated Other Comprehensive Income, Net of Tax</t>
  </si>
  <si>
    <t>The components of accumulated other comprehensive income (loss), net of tax, for the three and nine months ended September 30, 2018 , and 2017 , are as follows (in millions): Three Months Ended September 30, 2018 Gains (Losses) on Hedge Instruments Unrealized Gains Foreign Currency Translation Gains (Losses) Employee Benefit Plans Total Beginning balance $ 3.4 $ (16.7 ) $ 0.9 $ (4.0 ) $ (16.4 ) Other comprehensive income (loss) before reclassifications 1.4 0.6 (1.2 ) — 0.8 Amounts reclassified from accumulated other comprehensive income (loss) (1.1 ) (0.1 ) — 0.1 (1.1 ) Net current-period other comprehensive income (loss) 0.3 0.5 (1.2 ) 0.1 (0.3 ) Ending balance $ 3.7 $ (16.2 ) $ (0.3 ) $ (3.9 ) $ (16.7 ) Three Months Ended September 30, 2017 Gains (Losses) on Hedge Instruments Unrealized Gains (Losses) on Available-for-Sale Securities Foreign Currency Translation Gains (Losses) Employee Benefit Plans Total Beginning balance $ (1.9 ) $ (5.3 ) $ 1.0 $ (3.6 ) $ (9.8 ) Other comprehensive income (loss) before reclassifications (2.0 ) 0.7 0.8 — (0.5 ) Amounts reclassified from accumulated other comprehensive income 1.1 — — — 1.1 Net current-period other comprehensive income (loss) (0.9 ) 0.7 0.8 — 0.6 Ending balance $ (2.8 ) $ (4.6 ) $ 1.8 $ (3.6 ) $ (9.2 ) Nine Months Ended September 30, 2018 Gains (Losses) on Hedge Instruments Unrealized Gains Foreign Currency Translation Gains (Losses) Employee Benefit Plans Total Beginning balance $ (2.4 ) $ (11.3 ) $ 2.3 $ (4.1 ) $ (15.5 ) Other comprehensive income (loss) before reclassifications 4.6 (6.0 ) (2.6 ) — (4.0 ) Amounts reclassified from accumulated other comprehensive income 1.5 1.1 — 0.2 2.8 Net current-period other comprehensive income (loss) 6.1 (4.9 ) (2.6 ) 0.2 (1.2 ) Ending balance $ 3.7 $ (16.2 ) $ (0.3 ) $ (3.9 ) $ (16.7 ) Nine Months Ended September 30, 2017 Gains (Losses) on Hedge Instruments Unrealized Gains (Losses) on Available-for-Sale Securities Foreign Currency Translation Gains (Losses) Employee Benefit Plans Total Beginning balance $ 5.0 $ (8.6 ) $ (1.3 ) $ (4.0 ) $ (8.9 ) Other comprehensive income (loss) before reclassifications (7.1 ) 4.0 3.1 0.1 0.1 Amounts reclassified from accumulated other comprehensive income (loss) (0.7 ) — — 0.3 (0.4 ) Net current-period other comprehensive income (loss) (7.8 ) 4.0 3.1 0.4 (0.3 ) Ending balance $ (2.8 ) $ (4.6 ) $ 1.8 $ (3.6 ) $ (9.2 )</t>
  </si>
  <si>
    <t>SHARE-BASED COMPENSATION (Tables)</t>
  </si>
  <si>
    <t>Summary of Stock Option Activity Under All Stock Plans</t>
  </si>
  <si>
    <t>A summary of stock option activity under all stock plans for the nine months ended September 30, 2018 , is presented as follows (in millions, except per share amounts): Stock Options Outstanding Number Outstanding Weighted Average Exercise Price Per Share Balance at December 31, 2017 7.2 $ 164.16 Granted 0.5 $ 470.83 Exercised (1.2 ) $ 124.29 Forfeited/expired (0.1 ) $ 228.26 Balance at September 30, 2018 6.4 $ 196.05</t>
  </si>
  <si>
    <t>Summary of RSU Activity</t>
  </si>
  <si>
    <t>A summary of RSUs activity for the nine months ended September 30, 2018 , is presented as follows (in millions, except per share amounts): Shares Weighted Average Grant Date Fair Value Unvested balance at December 31, 2017 2.1 $ 209.55 Granted 0.8 $ 425.22 Vested (0.8 ) $ 194.03 Forfeited (0.1 ) $ 271.63 Unvested balance at September 30, 2018 2.0 $ 290.10</t>
  </si>
  <si>
    <t>Summary of Share-Based Compensation Expense</t>
  </si>
  <si>
    <t>The following table summarizes share-based compensation expense for the three and nine months ended September 30, 2018 , and 2017 (in millions): Three Months Ended Nine Months Ended 2018 2017 2018 2017 Cost of sales - products $ 10.1 $ 7.0 $ 27.2 $ 20.5 Cost of sales - services 4.5 3.7 12.5 10.4 Total cost of sales 14.6 10.7 39.7 30.9 Selling, general and administrative 35.9 30.0 98.1 82.3 Research and development 20.2 15.2 54.4 40.9 Share-based compensation expense before income taxes 70.7 55.9 192.2 154.1 Income tax benefit 14.9 18.4 40.0 50.3 Share-based compensation expense after income taxes $ 55.8 $ 37.5 $ 152.2 $ 103.8</t>
  </si>
  <si>
    <t>Schedule of Estimated Fair Value of the Option Using Black-Scholes Option Pricing Model, Weighted Average Assumptions</t>
  </si>
  <si>
    <t>The Black-Scholes option pricing model is used to estimate the fair value of stock options granted under the Company’s stock plans and rights to acquire stock granted under the Company’s ESPP. The weighted average estimated fair values of stock options and rights to acquire stock under the ESPP, as well as the weighted average assumptions used in calculating those fair values, were as follows: Three Months Ended Nine Months Ended 2018 2017 2018 2017 Stock Options Risk-free interest rate 2.7 % 1.7 % 2.7 % 1.8 % Expected term (in years) 4.3 3.9 4.3 4.1 Expected volatility 32 % 26 % 33 % 25 % Fair value at grant date $ 159.67 $ 74.37 $ 145.15 $ 65.12 ESPP Risk-free interest rate 2.5 % 1.2 % 2.1 % 1.2 % Expected term (in years) 1.3 1.2 1.3 1.2 Expected volatility 31 % 29 % 32 % 28 % Fair value at grant date $ 153.72 $ 85.23 $ 135.84 $ 79.77</t>
  </si>
  <si>
    <t>NET INCOME PER SHARE (Tables)</t>
  </si>
  <si>
    <t>Computation of Basic and Diluted Net Income Per Share</t>
  </si>
  <si>
    <t>The following table presents the computation of basic and diluted net income per share attributable to Intuitive Surgical, Inc. for the three and nine months ended September 30, 2018 , and 2017 (in millions, except per share amounts): Three Months Ended Nine Months Ended 2018 2017 2018 2017 Numerator: Net income attributable to Intuitive Surgical, Inc. $ 292.5 $ 298.6 $ 835.4 $ 702.4 Denominator: Weighted average shares outstanding used in basic calculation 114.0 111.8 113.4 111.6 Add: dilutive effect of potential common shares 5.2 5.0 5.2 4.3 Weighted average shares outstanding used in diluted calculation 119.2 116.8 118.6 115.9 Net income per share attributable to Intuitive Surgical, Inc.: Basic $ 2.57 $ 2.67 $ 7.37 $ 6.29 Diluted $ 2.45 $ 2.56 $ 7.04 $ 6.06</t>
  </si>
  <si>
    <t>SUMMARY OF SIGNIFICANT ACCOUNTING POLICIES - Additional Information (Details) - USD ($) $ in Millions</t>
  </si>
  <si>
    <t>Jan. 01, 2018</t>
  </si>
  <si>
    <t>Dec. 31, 2015</t>
  </si>
  <si>
    <t>New Accounting Pronouncements or Change in Accounting Principle [Line Items]</t>
  </si>
  <si>
    <t>Restricted cash</t>
  </si>
  <si>
    <t>Total period of service</t>
  </si>
  <si>
    <t>5 years</t>
  </si>
  <si>
    <t>Additional period of service after first free year</t>
  </si>
  <si>
    <t>4 years</t>
  </si>
  <si>
    <t>General warranty period</t>
  </si>
  <si>
    <t>1 year</t>
  </si>
  <si>
    <t>Price allocated to remaining performance obligations</t>
  </si>
  <si>
    <t>Revenue recognized</t>
  </si>
  <si>
    <t>Costs capitalized as contract acquisition costs</t>
  </si>
  <si>
    <t>ASC 606 | Difference between revenue euidance in effect before and after topic 606</t>
  </si>
  <si>
    <t>ASU 2016-16</t>
  </si>
  <si>
    <t>Cumulative catch-up adjustment to retained earnings</t>
  </si>
  <si>
    <t>SUMMARY OF SIGNIFICANT ACCOUNTING POLICIES - Schedule of Impact of Adopting New Standard (Details) - USD ($) $ / shares in Units, $ in Millions</t>
  </si>
  <si>
    <t>ASSETS</t>
  </si>
  <si>
    <t>LIABILITIES AND STOCKHOLDERS’ EQUITY</t>
  </si>
  <si>
    <t>ASC 606 | Product</t>
  </si>
  <si>
    <t>ASC 606 | Service</t>
  </si>
  <si>
    <t>ASC 606 | As Previously Reported</t>
  </si>
  <si>
    <t>ASC 606 | As Previously Reported | Product</t>
  </si>
  <si>
    <t>ASC 606 | As Previously Reported | Service</t>
  </si>
  <si>
    <t>ASC 606 | Adjustments</t>
  </si>
  <si>
    <t>ASC 606 | Adjustments | Product</t>
  </si>
  <si>
    <t>ASC 606 | Adjustments | Service</t>
  </si>
  <si>
    <t>SUMMARY OF SIGNIFICANT ACCOUNTING POLICIES - Revenue Disaggregated by Types and Geography (Details) - USD ($) $ in Millions</t>
  </si>
  <si>
    <t>Disaggregation of Revenue [Line Items]</t>
  </si>
  <si>
    <t>U.S.</t>
  </si>
  <si>
    <t>Outside of U.S. (“OUS”)</t>
  </si>
  <si>
    <t>Instruments and accessories</t>
  </si>
  <si>
    <t>Instruments and accessories | U.S.</t>
  </si>
  <si>
    <t>Instruments and accessories | Outside of U.S. (“OUS”)</t>
  </si>
  <si>
    <t>Systems</t>
  </si>
  <si>
    <t>Systems | U.S.</t>
  </si>
  <si>
    <t>Systems | Outside of U.S. (“OUS”)</t>
  </si>
  <si>
    <t>Services</t>
  </si>
  <si>
    <t>Services | U.S.</t>
  </si>
  <si>
    <t>Services | Outside of U.S. (“OUS”)</t>
  </si>
  <si>
    <t>SUMMARY OF SIGNIFICANT ACCOUNTING POLICIES - Summary of Contract Assets and Liabilities (Details) - USD ($) $ in Millions</t>
  </si>
  <si>
    <t>Contract assets</t>
  </si>
  <si>
    <t>FINANCIAL INSTRUMENTS - Summary of Cash and Available-For-Sale Securities (Details) - USD ($) $ in Millions</t>
  </si>
  <si>
    <t>Schedule of Available-for-sale Securities [Line Items]</t>
  </si>
  <si>
    <t>Total</t>
  </si>
  <si>
    <t>Total assets measured at fair value, Amortized Cost</t>
  </si>
  <si>
    <t>Gross Unrealized Gains</t>
  </si>
  <si>
    <t>Gross Unrealized Losses</t>
  </si>
  <si>
    <t>Total assets measured at fair value, Fair Value</t>
  </si>
  <si>
    <t>Short- term Investments</t>
  </si>
  <si>
    <t>Long- term Investments</t>
  </si>
  <si>
    <t>Cash</t>
  </si>
  <si>
    <t>Fair Value</t>
  </si>
  <si>
    <t>Level 1 | Money market funds</t>
  </si>
  <si>
    <t>Level 1 | U.S. treasuries</t>
  </si>
  <si>
    <t>Level 2 | Commercial paper</t>
  </si>
  <si>
    <t>Level 2 | Corporate debt securities</t>
  </si>
  <si>
    <t>Level 2 | U.S. government agencies</t>
  </si>
  <si>
    <t>Level 2 | Non-U.S. government securities</t>
  </si>
  <si>
    <t>Level 2 | Municipal securities</t>
  </si>
  <si>
    <t>FINANCIAL INSTRUMENTS - Summary of Contractual Maturities of Cash Equivalents and Available-For-Sale Investments (Details) $ in Millions</t>
  </si>
  <si>
    <t>Sep. 30, 2018USD ($)</t>
  </si>
  <si>
    <t>Amortized Cost</t>
  </si>
  <si>
    <t>Mature in less than one year</t>
  </si>
  <si>
    <t>Mature in one to five years</t>
  </si>
  <si>
    <t>FINANCIAL INSTRUMENTS - Gross Notional Amounts for Outstanding Derivatives (Details) - Forward contracts - USD ($) $ in Millions</t>
  </si>
  <si>
    <t>Derivatives Designated as Hedging Instruments</t>
  </si>
  <si>
    <t>Fair Value, Assets and Liabilities Measured on Recurring and Nonrecurring Basis [Line Items]</t>
  </si>
  <si>
    <t>Notional amount, forward contracts</t>
  </si>
  <si>
    <t>Gross fair value of derivative assets</t>
  </si>
  <si>
    <t>Gross fair value of derivative liabilities</t>
  </si>
  <si>
    <t>Derivatives Not Designated as Hedging Instruments</t>
  </si>
  <si>
    <t>BALANCE SHEET DETAILS AND OTHER FINANCIAL INFORMATION - Inventory (Details) - USD ($) $ in Millions</t>
  </si>
  <si>
    <t>Raw materials</t>
  </si>
  <si>
    <t>Work-in-process</t>
  </si>
  <si>
    <t>Finished goods</t>
  </si>
  <si>
    <t>Total inventory</t>
  </si>
  <si>
    <t>BALANCE SHEET DETAILS AND OTHER FINANCIAL INFORMATION - Other Accrued Liabilities - Short-term (Details) - USD ($) $ in Millions</t>
  </si>
  <si>
    <t>Taxes payable</t>
  </si>
  <si>
    <t>Litigation related accruals</t>
  </si>
  <si>
    <t>Total other accrued liabilities—short-term</t>
  </si>
  <si>
    <t>BALANCE SHEET DETAILS AND OTHER FINANCIAL INFORMATION - Other Long-term Liabilities (Details) - USD ($) $ in Millions</t>
  </si>
  <si>
    <t>Income taxes—long-term</t>
  </si>
  <si>
    <t>Deferred revenue—long-term</t>
  </si>
  <si>
    <t>Total other long-term liabilities</t>
  </si>
  <si>
    <t>BALANCE SHEET DETAILS AND OTHER FINANCIAL INFORMATION - Goodwill and Intangible Assets (Details) - USD ($) $ in Millions</t>
  </si>
  <si>
    <t>Aug. 17, 2018</t>
  </si>
  <si>
    <t>May 25, 2018</t>
  </si>
  <si>
    <t>Business Acquisition [Line Items]</t>
  </si>
  <si>
    <t>Deferred payments related to business combinations</t>
  </si>
  <si>
    <t>Vattikuti Technologies Pvt. Ltd.</t>
  </si>
  <si>
    <t>Cash payments</t>
  </si>
  <si>
    <t>Net tangible assets acquired</t>
  </si>
  <si>
    <t>Intangible assets acquired</t>
  </si>
  <si>
    <t>Weighted average useful life</t>
  </si>
  <si>
    <t>4 years 3 months 18 days</t>
  </si>
  <si>
    <t>InTouch</t>
  </si>
  <si>
    <t>5 years 8 months 12 days</t>
  </si>
  <si>
    <t>Total purchase consideration</t>
  </si>
  <si>
    <t>BALANCE SHEET DETAILS AND OTHER FINANCIAL INFORMATION - Supplemental Cash Flow Information (Details) - USD ($) $ in Millions</t>
  </si>
  <si>
    <t>Supplemental non-cash investing activities:</t>
  </si>
  <si>
    <t>Equipment transfers, including operating lease assets, from inventory to property, plant, and equipment</t>
  </si>
  <si>
    <t>LEASE RECEIVABLES - Lease Receivables (Details) - USD ($) $ in Millions</t>
  </si>
  <si>
    <t>Capital Leased Assets [Line Items]</t>
  </si>
  <si>
    <t>Gross lease receivables</t>
  </si>
  <si>
    <t>Unearned income</t>
  </si>
  <si>
    <t>Allowance for credit loss</t>
  </si>
  <si>
    <t>Net investment in sales-type leases</t>
  </si>
  <si>
    <t>Reported as:</t>
  </si>
  <si>
    <t>LEASE RECEIVABLES - Gross Contractual Maturities of Lease Receivables (Details) $ in Millions</t>
  </si>
  <si>
    <t>2023 and thereafter</t>
  </si>
  <si>
    <t>CONTINGENCIES (Details) - USD ($) $ in Millions</t>
  </si>
  <si>
    <t>Jun. 11, 2018</t>
  </si>
  <si>
    <t>Commitments and Contingencies [Line Items]</t>
  </si>
  <si>
    <t>Recorded pre-tax (recoveries) charges</t>
  </si>
  <si>
    <t>Loss contingency liability</t>
  </si>
  <si>
    <t>Settlement agreement payment</t>
  </si>
  <si>
    <t>Pre-tax loss</t>
  </si>
  <si>
    <t>da Vinci Surgical System Product Liability Matters</t>
  </si>
  <si>
    <t>Estimated cost of settling product liability claims</t>
  </si>
  <si>
    <t>STOCKHOLDERS' EQUITY - Stock Repurchase Program (Details) - USD ($) $ / shares in Units, shares in Millions</t>
  </si>
  <si>
    <t>Dec. 07, 2017</t>
  </si>
  <si>
    <t>Dec. 31, 2016</t>
  </si>
  <si>
    <t>Equity, Class of Treasury Stock [Line Items]</t>
  </si>
  <si>
    <t>Repurchase Program</t>
  </si>
  <si>
    <t>Remaining amount of share repurchases authorized</t>
  </si>
  <si>
    <t>Repurchase Program | Common Stock</t>
  </si>
  <si>
    <t>Amount of share repurchases authorized</t>
  </si>
  <si>
    <t>Stock repurchase program, increased to authorized amount</t>
  </si>
  <si>
    <t>ASR Program | Goldman</t>
  </si>
  <si>
    <t>Shares repurchased</t>
  </si>
  <si>
    <t>Final average price per share paid (in dollars per share)</t>
  </si>
  <si>
    <t>STOCKHOLDERS' EQUITY - Components of Accumulated Other Comprehensive Income, Net of Tax (Details) - USD ($) shares in Millions, $ in Millions</t>
  </si>
  <si>
    <t>Gains (Losses) on Hedge Instruments</t>
  </si>
  <si>
    <t>Beginning balance</t>
  </si>
  <si>
    <t>Other comprehensive income (loss) before reclassifications</t>
  </si>
  <si>
    <t>Amounts reclassified from accumulated other comprehensive income (loss)</t>
  </si>
  <si>
    <t>Net current-period other comprehensive income (loss)</t>
  </si>
  <si>
    <t>Ending balance</t>
  </si>
  <si>
    <t>Unrealized Gains (Losses) on Available-for-Sale Securities</t>
  </si>
  <si>
    <t>Foreign Currency Translation Gains (Losses)</t>
  </si>
  <si>
    <t>Employee Benefit Plans</t>
  </si>
  <si>
    <t>Shares withheld related to net share settlement of equity awards</t>
  </si>
  <si>
    <t>SHARE-BASED COMPENSATION - Additional Information (Details) - USD ($) $ / shares in Units, shares in Millions, $ in Millions</t>
  </si>
  <si>
    <t>Share-based Compensation Arrangement by Share-based Payment Award [Line Items]</t>
  </si>
  <si>
    <t>Number of shares reserved for future issuance</t>
  </si>
  <si>
    <t>Options exercisable, number of shares</t>
  </si>
  <si>
    <t>Options exercisable, weighted-average exercise price (usd per share)</t>
  </si>
  <si>
    <t>Restricted Stock Units (RSUs)</t>
  </si>
  <si>
    <t>ESPP</t>
  </si>
  <si>
    <t>Employee Stock Purchase Plan, number of shares purchased by employees</t>
  </si>
  <si>
    <t>Employee Stock Purchase Plan, value of shares purchased by employees</t>
  </si>
  <si>
    <t>SHARE-BASED COMPENSATION - Summary Of Stock Option Activity Under All Stock Plans (Details) shares in Millions</t>
  </si>
  <si>
    <t>Sep. 30, 2018$ / sharesshares</t>
  </si>
  <si>
    <t>Number Outstanding</t>
  </si>
  <si>
    <t>Beginning balance, Number Outstanding | shares</t>
  </si>
  <si>
    <t>Options granted, Number Outstanding | shares</t>
  </si>
  <si>
    <t>Options exercised, Number Outstanding | shares</t>
  </si>
  <si>
    <t>Options forfeited/expired, Number Outstanding | shares</t>
  </si>
  <si>
    <t>Ending balance, Number Outstanding | shares</t>
  </si>
  <si>
    <t>Weighted Average Exercise Price Per Share</t>
  </si>
  <si>
    <t>Beginning balance, Weighted Average Exercise Price Per Share | $ / shares</t>
  </si>
  <si>
    <t>Options granted, Weighted Average Exercise Price Per Share | $ / shares</t>
  </si>
  <si>
    <t>Options exercised, Weighted Average Exercise Price Per Share | $ / shares</t>
  </si>
  <si>
    <t>Options forfeited/expired, Weighted Average Exercise Price Per Share | $ / shares</t>
  </si>
  <si>
    <t>Ending balance, Weighted Average Exercise Price Per Share | $ / shares</t>
  </si>
  <si>
    <t>SHARE-BASED COMPENSATION - Summary of RSU Activity (Details) - Restricted Stock Units (RSUs) shares in Millions</t>
  </si>
  <si>
    <t>Shares</t>
  </si>
  <si>
    <t>Unvested beginning balance (in shares) | shares</t>
  </si>
  <si>
    <t>Granted (in shares) | shares</t>
  </si>
  <si>
    <t>Vested (in shares) | shares</t>
  </si>
  <si>
    <t>Forfeited (in shares) | shares</t>
  </si>
  <si>
    <t>Unvested ending balance (in shares) | shares</t>
  </si>
  <si>
    <t>Weighted Average Grant Date Fair Value</t>
  </si>
  <si>
    <t>Unvested beginning balance (usd per share) | $ / shares</t>
  </si>
  <si>
    <t>Granted (usd per share) | $ / shares</t>
  </si>
  <si>
    <t>Vested (usd per share) | $ / shares</t>
  </si>
  <si>
    <t>Forfeited (usd per share) | $ / shares</t>
  </si>
  <si>
    <t>Unvested ending balance (usd per share) | $ / shares</t>
  </si>
  <si>
    <t>SHARE-BASED COMPENSATION - Stock-Based Compensation Expense (Details) - USD ($) $ in Millions</t>
  </si>
  <si>
    <t>Employee Service Share-based Compensation, Allocation of Recognized Period Costs [Line Items]</t>
  </si>
  <si>
    <t>Share-based compensation expense before income taxes</t>
  </si>
  <si>
    <t>Income tax benefit</t>
  </si>
  <si>
    <t>Share-based compensation expense after income taxes</t>
  </si>
  <si>
    <t>Total cost of sales</t>
  </si>
  <si>
    <t>Total cost of sales | Cost of sales - products</t>
  </si>
  <si>
    <t>Total cost of sales | Cost of sales - services</t>
  </si>
  <si>
    <t>SHARE-BASED COMPENSATION - Schedule Of Estimated Fair Value Of Option Using Black-Scholes Option Pricing Model, Weighted Average Assumptions (Details) - $ / shares</t>
  </si>
  <si>
    <t>Stock Options</t>
  </si>
  <si>
    <t>Risk-free interest rate</t>
  </si>
  <si>
    <t>2.70%</t>
  </si>
  <si>
    <t>1.70%</t>
  </si>
  <si>
    <t>1.80%</t>
  </si>
  <si>
    <t>Expected term (in years)</t>
  </si>
  <si>
    <t>3 years 10 months 17 days</t>
  </si>
  <si>
    <t>4 years 1 month 6 days</t>
  </si>
  <si>
    <t>Expected volatility (percent)</t>
  </si>
  <si>
    <t>32.00%</t>
  </si>
  <si>
    <t>26.00%</t>
  </si>
  <si>
    <t>33.00%</t>
  </si>
  <si>
    <t>25.00%</t>
  </si>
  <si>
    <t>Weighted average fair value at grant date (usd per share)</t>
  </si>
  <si>
    <t>2.50%</t>
  </si>
  <si>
    <t>1.20%</t>
  </si>
  <si>
    <t>2.10%</t>
  </si>
  <si>
    <t>1 year 3 months 18 days</t>
  </si>
  <si>
    <t>1 year 2 months 12 days</t>
  </si>
  <si>
    <t>31.00%</t>
  </si>
  <si>
    <t>29.00%</t>
  </si>
  <si>
    <t>28.00%</t>
  </si>
  <si>
    <t>INCOME TAXES - Additional Information (Details) - USD ($) $ in Millions</t>
  </si>
  <si>
    <t>1 Months Ended</t>
  </si>
  <si>
    <t>12 Months Ended</t>
  </si>
  <si>
    <t>Jun. 30, 2018</t>
  </si>
  <si>
    <t>Income tax expense, percentage of pre-tax income</t>
  </si>
  <si>
    <t>12.90%</t>
  </si>
  <si>
    <t>(2.50%)</t>
  </si>
  <si>
    <t>9.40%</t>
  </si>
  <si>
    <t>8.00%</t>
  </si>
  <si>
    <t>Effective tax rate</t>
  </si>
  <si>
    <t>21.00%</t>
  </si>
  <si>
    <t>35.00%</t>
  </si>
  <si>
    <t>Tax benefit from expiration of statutes of limitations</t>
  </si>
  <si>
    <t>Tax benefits from reevaluation of certain unrecognized tax benefits</t>
  </si>
  <si>
    <t>Provisional income tax expense</t>
  </si>
  <si>
    <t>Provisional estimate of minimum tax on foreign earnings</t>
  </si>
  <si>
    <t>Repatriated undistributed foreign earnings</t>
  </si>
  <si>
    <t>Repatriated cash, cash equivalents and investments</t>
  </si>
  <si>
    <t>Repatriated note</t>
  </si>
  <si>
    <t>Total gross unrecognized tax benefits</t>
  </si>
  <si>
    <t>Net increase (decrease) of unrecognized tax benefits</t>
  </si>
  <si>
    <t>NET INCOME PER SHARE - Computation of Basic and Diluted Net Income Per Share (Details) - USD ($) $ / shares in Units, shares in Millions, $ in Millions</t>
  </si>
  <si>
    <t>Numerator:</t>
  </si>
  <si>
    <t>Denominator:</t>
  </si>
  <si>
    <t>Weighted average shares outstanding used in basic calculation</t>
  </si>
  <si>
    <t>Add: dilutive effect of potential common shares</t>
  </si>
  <si>
    <t>Weighted average shares outstanding used in diluted calculation</t>
  </si>
  <si>
    <t>NET INCOME PER SHARE - Additional Information (Details) - shares shares in Millions</t>
  </si>
  <si>
    <t>Employee stock options excluded from computation of diluted net income per share</t>
  </si>
</sst>
</file>

<file path=xl/styles.xml><?xml version="1.0" encoding="utf-8"?>
<styleSheet xmlns="http://schemas.openxmlformats.org/spreadsheetml/2006/main">
  <numFmts count="7">
    <numFmt formatCode="_(&quot;$ &quot;#,##0.0_);_(&quot;$ &quot;(#,##0.0)" numFmtId="164"/>
    <numFmt formatCode="#,##0.0_);(#,##0.0)" numFmtId="165"/>
    <numFmt formatCode="_(&quot;$ &quot;#,##0.000_);_(&quot;$ &quot;(#,##0.000)" numFmtId="166"/>
    <numFmt formatCode="_(&quot;$ &quot;#,##0.00_);_(&quot;$ &quot;(#,##0.00)" numFmtId="167"/>
    <numFmt formatCode="_(&quot;$ &quot;#,##0_);_(&quot;$ &quot;(#,##0)" numFmtId="168"/>
    <numFmt formatCode="_(&quot;ASC &quot;#,##0_);_(&quot;ASC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3526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14200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57</v>
      </c>
      <c r="B1" s="2" t="s">
        <v>1</v>
      </c>
    </row>
    <row r="2" spans="1:2">
      <c r="B2" s="2" t="s">
        <v>2</v>
      </c>
    </row>
    <row r="3" spans="1:2">
      <c r="A3" s="3" t="s">
        <v>129</v>
      </c>
    </row>
    <row r="4" spans="1:2">
      <c r="A4" s="4" t="s">
        <v>158</v>
      </c>
      <c r="B4" s="4" t="s">
        <v>159</v>
      </c>
    </row>
    <row r="5" spans="1:2">
      <c r="A5" s="4" t="s">
        <v>160</v>
      </c>
      <c r="B5" s="4" t="s">
        <v>161</v>
      </c>
    </row>
    <row r="6" spans="1:2">
      <c r="A6" s="4" t="s">
        <v>162</v>
      </c>
      <c r="B6" s="4" t="s">
        <v>163</v>
      </c>
    </row>
    <row r="7" spans="1:2">
      <c r="A7" s="4" t="s">
        <v>164</v>
      </c>
      <c r="B7"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29</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4</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7</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8.3</v>
      </c>
      <c r="C3" s="7" t="n">
        <v>648.2</v>
      </c>
    </row>
    <row r="4" spans="1:3">
      <c r="A4" s="4" t="s">
        <v>28</v>
      </c>
      <c r="B4" s="8" t="n">
        <v>2127.6</v>
      </c>
      <c r="C4" s="8" t="n">
        <v>1312.4</v>
      </c>
    </row>
    <row r="5" spans="1:3">
      <c r="A5" s="4" t="s">
        <v>29</v>
      </c>
      <c r="B5" s="8" t="n">
        <v>580.4</v>
      </c>
      <c r="C5" s="8" t="n">
        <v>507.9</v>
      </c>
    </row>
    <row r="6" spans="1:3">
      <c r="A6" s="4" t="s">
        <v>30</v>
      </c>
      <c r="B6" s="8" t="n">
        <v>370.1</v>
      </c>
      <c r="C6" s="8" t="n">
        <v>241.2</v>
      </c>
    </row>
    <row r="7" spans="1:3">
      <c r="A7" s="4" t="s">
        <v>31</v>
      </c>
      <c r="B7" s="8" t="n">
        <v>166.2</v>
      </c>
      <c r="C7" s="8" t="n">
        <v>99.2</v>
      </c>
    </row>
    <row r="8" spans="1:3">
      <c r="A8" s="4" t="s">
        <v>32</v>
      </c>
      <c r="B8" s="8" t="n">
        <v>4252.6</v>
      </c>
      <c r="C8" s="8" t="n">
        <v>2808.9</v>
      </c>
    </row>
    <row r="9" spans="1:3">
      <c r="A9" s="4" t="s">
        <v>33</v>
      </c>
      <c r="B9" s="8" t="n">
        <v>746.4</v>
      </c>
      <c r="C9" s="8" t="n">
        <v>613.1</v>
      </c>
    </row>
    <row r="10" spans="1:3">
      <c r="A10" s="4" t="s">
        <v>34</v>
      </c>
      <c r="B10" s="8" t="n">
        <v>1434.6</v>
      </c>
      <c r="C10" s="8" t="n">
        <v>1885.9</v>
      </c>
    </row>
    <row r="11" spans="1:3">
      <c r="A11" s="4" t="s">
        <v>35</v>
      </c>
      <c r="B11" s="8" t="n">
        <v>411.5</v>
      </c>
      <c r="C11" s="5" t="n">
        <v>72</v>
      </c>
    </row>
    <row r="12" spans="1:3">
      <c r="A12" s="4" t="s">
        <v>36</v>
      </c>
      <c r="B12" s="8" t="n">
        <v>237.4</v>
      </c>
      <c r="C12" s="8" t="n">
        <v>195.8</v>
      </c>
    </row>
    <row r="13" spans="1:3">
      <c r="A13" s="4" t="s">
        <v>37</v>
      </c>
      <c r="B13" s="8" t="n">
        <v>236.1</v>
      </c>
      <c r="C13" s="8" t="n">
        <v>201.1</v>
      </c>
    </row>
    <row r="14" spans="1:3">
      <c r="A14" s="4" t="s">
        <v>38</v>
      </c>
      <c r="B14" s="8" t="n">
        <v>7318.6</v>
      </c>
      <c r="C14" s="8" t="n">
        <v>5776.8</v>
      </c>
    </row>
    <row r="15" spans="1:3">
      <c r="A15" s="3" t="s">
        <v>39</v>
      </c>
    </row>
    <row r="16" spans="1:3">
      <c r="A16" s="4" t="s">
        <v>40</v>
      </c>
      <c r="B16" s="8" t="n">
        <v>96.40000000000001</v>
      </c>
      <c r="C16" s="8" t="n">
        <v>82.5</v>
      </c>
    </row>
    <row r="17" spans="1:3">
      <c r="A17" s="4" t="s">
        <v>41</v>
      </c>
      <c r="B17" s="8" t="n">
        <v>146.1</v>
      </c>
      <c r="C17" s="8" t="n">
        <v>167.6</v>
      </c>
    </row>
    <row r="18" spans="1:3">
      <c r="A18" s="4" t="s">
        <v>42</v>
      </c>
      <c r="B18" s="5" t="n">
        <v>281</v>
      </c>
      <c r="C18" s="8" t="n">
        <v>243.8</v>
      </c>
    </row>
    <row r="19" spans="1:3">
      <c r="A19" s="4" t="s">
        <v>43</v>
      </c>
      <c r="B19" s="8" t="n">
        <v>179.8</v>
      </c>
      <c r="C19" s="8" t="n">
        <v>168.9</v>
      </c>
    </row>
    <row r="20" spans="1:3">
      <c r="A20" s="4" t="s">
        <v>44</v>
      </c>
      <c r="B20" s="8" t="n">
        <v>703.3</v>
      </c>
      <c r="C20" s="8" t="n">
        <v>662.8</v>
      </c>
    </row>
    <row r="21" spans="1:3">
      <c r="A21" s="4" t="s">
        <v>45</v>
      </c>
      <c r="B21" s="8" t="n">
        <v>326.8</v>
      </c>
      <c r="C21" s="8" t="n">
        <v>333.6</v>
      </c>
    </row>
    <row r="22" spans="1:3">
      <c r="A22" s="4" t="s">
        <v>46</v>
      </c>
      <c r="B22" s="8" t="n">
        <v>1030.1</v>
      </c>
      <c r="C22" s="8" t="n">
        <v>996.4</v>
      </c>
    </row>
    <row r="23" spans="1:3">
      <c r="A23" s="4" t="s">
        <v>47</v>
      </c>
      <c r="B23" s="4" t="s">
        <v>48</v>
      </c>
      <c r="C23" s="4" t="s">
        <v>48</v>
      </c>
    </row>
    <row r="24" spans="1:3">
      <c r="A24" s="3" t="s">
        <v>49</v>
      </c>
    </row>
    <row r="25" spans="1:3">
      <c r="A25" s="4" t="s">
        <v>50</v>
      </c>
      <c r="B25" s="5" t="n">
        <v>0</v>
      </c>
      <c r="C25" s="5" t="n">
        <v>0</v>
      </c>
    </row>
    <row r="26" spans="1:3">
      <c r="A26" s="4" t="s">
        <v>51</v>
      </c>
      <c r="B26" s="8" t="n">
        <v>0.1</v>
      </c>
      <c r="C26" s="8" t="n">
        <v>0.1</v>
      </c>
    </row>
    <row r="27" spans="1:3">
      <c r="A27" s="4" t="s">
        <v>52</v>
      </c>
      <c r="B27" s="8" t="n">
        <v>5063.2</v>
      </c>
      <c r="C27" s="8" t="n">
        <v>4679.2</v>
      </c>
    </row>
    <row r="28" spans="1:3">
      <c r="A28" s="4" t="s">
        <v>53</v>
      </c>
      <c r="B28" s="5" t="n">
        <v>1234</v>
      </c>
      <c r="C28" s="5" t="n">
        <v>115</v>
      </c>
    </row>
    <row r="29" spans="1:3">
      <c r="A29" s="4" t="s">
        <v>54</v>
      </c>
      <c r="B29" s="8" t="n">
        <v>-16.7</v>
      </c>
      <c r="C29" s="8" t="n">
        <v>-15.5</v>
      </c>
    </row>
    <row r="30" spans="1:3">
      <c r="A30" s="4" t="s">
        <v>55</v>
      </c>
      <c r="B30" s="8" t="n">
        <v>6280.6</v>
      </c>
      <c r="C30" s="8" t="n">
        <v>4778.8</v>
      </c>
    </row>
    <row r="31" spans="1:3">
      <c r="A31" s="4" t="s">
        <v>56</v>
      </c>
      <c r="B31" s="8" t="n">
        <v>7.9</v>
      </c>
      <c r="C31" s="8" t="n">
        <v>1.6</v>
      </c>
    </row>
    <row r="32" spans="1:3">
      <c r="A32" s="4" t="s">
        <v>57</v>
      </c>
      <c r="B32" s="8" t="n">
        <v>6288.5</v>
      </c>
      <c r="C32" s="8" t="n">
        <v>4780.4</v>
      </c>
    </row>
    <row r="33" spans="1:3">
      <c r="A33" s="4" t="s">
        <v>58</v>
      </c>
      <c r="B33" s="7" t="n">
        <v>7318.6</v>
      </c>
      <c r="C33" s="7" t="n">
        <v>57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3" t="s">
        <v>140</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09</v>
      </c>
      <c r="B1" s="2" t="s">
        <v>70</v>
      </c>
      <c r="D1" s="2" t="s">
        <v>1</v>
      </c>
    </row>
    <row r="2" spans="1:8">
      <c r="B2" s="2" t="s">
        <v>2</v>
      </c>
      <c r="C2" s="2" t="s">
        <v>71</v>
      </c>
      <c r="D2" s="2" t="s">
        <v>2</v>
      </c>
      <c r="E2" s="2" t="s">
        <v>71</v>
      </c>
      <c r="F2" s="2" t="s">
        <v>210</v>
      </c>
      <c r="G2" s="2" t="s">
        <v>25</v>
      </c>
      <c r="H2" s="2" t="s">
        <v>211</v>
      </c>
    </row>
    <row r="3" spans="1:8">
      <c r="A3" s="3" t="s">
        <v>212</v>
      </c>
    </row>
    <row r="4" spans="1:8">
      <c r="A4" s="4" t="s">
        <v>53</v>
      </c>
      <c r="B4" s="11" t="n">
        <v>1234</v>
      </c>
      <c r="D4" s="11" t="n">
        <v>1234</v>
      </c>
      <c r="G4" s="11" t="n">
        <v>115</v>
      </c>
    </row>
    <row r="5" spans="1:8">
      <c r="A5" s="4" t="s">
        <v>213</v>
      </c>
      <c r="B5" s="5" t="n">
        <v>15</v>
      </c>
      <c r="D5" s="11" t="n">
        <v>15</v>
      </c>
    </row>
    <row r="6" spans="1:8">
      <c r="A6" s="4" t="s">
        <v>214</v>
      </c>
      <c r="D6" s="4" t="s">
        <v>215</v>
      </c>
    </row>
    <row r="7" spans="1:8">
      <c r="A7" s="4" t="s">
        <v>216</v>
      </c>
      <c r="D7" s="4" t="s">
        <v>217</v>
      </c>
    </row>
    <row r="8" spans="1:8">
      <c r="A8" s="4" t="s">
        <v>218</v>
      </c>
      <c r="D8" s="4" t="s">
        <v>219</v>
      </c>
    </row>
    <row r="9" spans="1:8">
      <c r="A9" s="4" t="s">
        <v>220</v>
      </c>
      <c r="B9" s="8" t="n">
        <v>1305.7</v>
      </c>
      <c r="D9" s="7" t="n">
        <v>1305.7</v>
      </c>
    </row>
    <row r="10" spans="1:8">
      <c r="A10" s="4" t="s">
        <v>221</v>
      </c>
      <c r="B10" s="5" t="n">
        <v>47</v>
      </c>
      <c r="C10" s="7" t="n">
        <v>40.8</v>
      </c>
      <c r="D10" s="8" t="n">
        <v>244.8</v>
      </c>
      <c r="E10" s="7" t="n">
        <v>207.5</v>
      </c>
    </row>
    <row r="11" spans="1:8">
      <c r="A11" s="4" t="s">
        <v>222</v>
      </c>
      <c r="B11" s="7" t="n">
        <v>31.3</v>
      </c>
      <c r="D11" s="7" t="n">
        <v>31.3</v>
      </c>
      <c r="G11" s="8" t="n">
        <v>31.4</v>
      </c>
    </row>
    <row r="12" spans="1:8">
      <c r="A12" s="12" t="n">
        <v>606</v>
      </c>
    </row>
    <row r="13" spans="1:8">
      <c r="A13" s="3" t="s">
        <v>212</v>
      </c>
    </row>
    <row r="14" spans="1:8">
      <c r="A14" s="4" t="s">
        <v>53</v>
      </c>
      <c r="G14" s="11" t="n">
        <v>115</v>
      </c>
    </row>
    <row r="15" spans="1:8">
      <c r="A15" s="4" t="s">
        <v>223</v>
      </c>
    </row>
    <row r="16" spans="1:8">
      <c r="A16" s="3" t="s">
        <v>212</v>
      </c>
    </row>
    <row r="17" spans="1:8">
      <c r="A17" s="4" t="s">
        <v>53</v>
      </c>
      <c r="H17" s="7" t="n">
        <v>40.3</v>
      </c>
    </row>
    <row r="18" spans="1:8">
      <c r="A18" s="4" t="s">
        <v>224</v>
      </c>
    </row>
    <row r="19" spans="1:8">
      <c r="A19" s="3" t="s">
        <v>212</v>
      </c>
    </row>
    <row r="20" spans="1:8">
      <c r="A20" s="4" t="s">
        <v>225</v>
      </c>
      <c r="F20" s="7" t="n">
        <v>390.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6</v>
      </c>
      <c r="B1" s="2" t="s">
        <v>70</v>
      </c>
      <c r="D1" s="2" t="s">
        <v>1</v>
      </c>
    </row>
    <row r="2" spans="1:6">
      <c r="B2" s="2" t="s">
        <v>2</v>
      </c>
      <c r="C2" s="2" t="s">
        <v>71</v>
      </c>
      <c r="D2" s="2" t="s">
        <v>2</v>
      </c>
      <c r="E2" s="2" t="s">
        <v>71</v>
      </c>
      <c r="F2" s="2" t="s">
        <v>25</v>
      </c>
    </row>
    <row r="3" spans="1:6">
      <c r="A3" s="3" t="s">
        <v>212</v>
      </c>
    </row>
    <row r="4" spans="1:6">
      <c r="A4" s="4" t="s">
        <v>73</v>
      </c>
      <c r="B4" s="7" t="n">
        <v>920.9</v>
      </c>
      <c r="C4" s="7" t="n">
        <v>807.8</v>
      </c>
      <c r="D4" s="7" t="n">
        <v>2677.7</v>
      </c>
      <c r="E4" s="7" t="n">
        <v>2246.2</v>
      </c>
    </row>
    <row r="5" spans="1:6">
      <c r="A5" s="4" t="s">
        <v>75</v>
      </c>
      <c r="B5" s="8" t="n">
        <v>278.6</v>
      </c>
      <c r="C5" s="8" t="n">
        <v>239.7</v>
      </c>
      <c r="D5" s="8" t="n">
        <v>809.3</v>
      </c>
      <c r="E5" s="8" t="n">
        <v>678.2</v>
      </c>
    </row>
    <row r="6" spans="1:6">
      <c r="A6" s="3" t="s">
        <v>74</v>
      </c>
    </row>
    <row r="7" spans="1:6">
      <c r="A7" s="4" t="s">
        <v>76</v>
      </c>
      <c r="B7" s="8" t="n">
        <v>642.3</v>
      </c>
      <c r="C7" s="8" t="n">
        <v>568.1</v>
      </c>
      <c r="D7" s="8" t="n">
        <v>1868.4</v>
      </c>
      <c r="E7" s="5" t="n">
        <v>1568</v>
      </c>
    </row>
    <row r="8" spans="1:6">
      <c r="A8" s="3" t="s">
        <v>77</v>
      </c>
    </row>
    <row r="9" spans="1:6">
      <c r="A9" s="4" t="s">
        <v>78</v>
      </c>
      <c r="B9" s="8" t="n">
        <v>221.4</v>
      </c>
      <c r="C9" s="8" t="n">
        <v>204.1</v>
      </c>
      <c r="D9" s="8" t="n">
        <v>702.8</v>
      </c>
      <c r="E9" s="8" t="n">
        <v>592.6</v>
      </c>
    </row>
    <row r="10" spans="1:6">
      <c r="A10" s="4" t="s">
        <v>79</v>
      </c>
      <c r="B10" s="8" t="n">
        <v>107.6</v>
      </c>
      <c r="C10" s="8" t="n">
        <v>83.40000000000001</v>
      </c>
      <c r="D10" s="8" t="n">
        <v>298.2</v>
      </c>
      <c r="E10" s="8" t="n">
        <v>241.5</v>
      </c>
    </row>
    <row r="11" spans="1:6">
      <c r="A11" s="4" t="s">
        <v>80</v>
      </c>
      <c r="B11" s="5" t="n">
        <v>329</v>
      </c>
      <c r="C11" s="8" t="n">
        <v>287.5</v>
      </c>
      <c r="D11" s="5" t="n">
        <v>1001</v>
      </c>
      <c r="E11" s="8" t="n">
        <v>834.1</v>
      </c>
    </row>
    <row r="12" spans="1:6">
      <c r="A12" s="4" t="s">
        <v>81</v>
      </c>
      <c r="B12" s="8" t="n">
        <v>313.3</v>
      </c>
      <c r="C12" s="8" t="n">
        <v>280.6</v>
      </c>
      <c r="D12" s="8" t="n">
        <v>867.4</v>
      </c>
      <c r="E12" s="8" t="n">
        <v>733.9</v>
      </c>
    </row>
    <row r="13" spans="1:6">
      <c r="A13" s="4" t="s">
        <v>82</v>
      </c>
      <c r="B13" s="8" t="n">
        <v>21.9</v>
      </c>
      <c r="C13" s="8" t="n">
        <v>10.8</v>
      </c>
      <c r="D13" s="8" t="n">
        <v>53.3</v>
      </c>
      <c r="E13" s="8" t="n">
        <v>29.6</v>
      </c>
    </row>
    <row r="14" spans="1:6">
      <c r="A14" s="4" t="s">
        <v>83</v>
      </c>
      <c r="B14" s="8" t="n">
        <v>335.2</v>
      </c>
      <c r="C14" s="8" t="n">
        <v>291.4</v>
      </c>
      <c r="D14" s="8" t="n">
        <v>920.7</v>
      </c>
      <c r="E14" s="8" t="n">
        <v>763.5</v>
      </c>
    </row>
    <row r="15" spans="1:6">
      <c r="A15" s="4" t="s">
        <v>84</v>
      </c>
      <c r="B15" s="8" t="n">
        <v>43.4</v>
      </c>
      <c r="C15" s="8" t="n">
        <v>-7.2</v>
      </c>
      <c r="D15" s="5" t="n">
        <v>87</v>
      </c>
      <c r="E15" s="8" t="n">
        <v>61.1</v>
      </c>
    </row>
    <row r="16" spans="1:6">
      <c r="A16" s="4" t="s">
        <v>87</v>
      </c>
      <c r="B16" s="7" t="n">
        <v>292.5</v>
      </c>
      <c r="C16" s="7" t="n">
        <v>298.6</v>
      </c>
      <c r="D16" s="7" t="n">
        <v>835.4</v>
      </c>
      <c r="E16" s="7" t="n">
        <v>702.4</v>
      </c>
    </row>
    <row r="17" spans="1:6">
      <c r="A17" s="3" t="s">
        <v>88</v>
      </c>
    </row>
    <row r="18" spans="1:6">
      <c r="A18" s="4" t="s">
        <v>89</v>
      </c>
      <c r="B18" s="10" t="n">
        <v>2.57</v>
      </c>
      <c r="C18" s="10" t="n">
        <v>2.67</v>
      </c>
      <c r="D18" s="10" t="n">
        <v>7.37</v>
      </c>
      <c r="E18" s="10" t="n">
        <v>6.29</v>
      </c>
    </row>
    <row r="19" spans="1:6">
      <c r="A19" s="4" t="s">
        <v>90</v>
      </c>
      <c r="B19" s="10" t="n">
        <v>2.45</v>
      </c>
      <c r="C19" s="10" t="n">
        <v>2.56</v>
      </c>
      <c r="D19" s="10" t="n">
        <v>7.04</v>
      </c>
      <c r="E19" s="10" t="n">
        <v>6.06</v>
      </c>
    </row>
    <row r="20" spans="1:6">
      <c r="A20" s="4" t="s">
        <v>94</v>
      </c>
      <c r="B20" s="7" t="n">
        <v>292.2</v>
      </c>
      <c r="C20" s="7" t="n">
        <v>299.2</v>
      </c>
      <c r="D20" s="7" t="n">
        <v>834.2</v>
      </c>
      <c r="E20" s="7" t="n">
        <v>702.1</v>
      </c>
    </row>
    <row r="21" spans="1:6">
      <c r="A21" s="3" t="s">
        <v>227</v>
      </c>
    </row>
    <row r="22" spans="1:6">
      <c r="A22" s="4" t="s">
        <v>29</v>
      </c>
      <c r="B22" s="8" t="n">
        <v>580.4</v>
      </c>
      <c r="D22" s="8" t="n">
        <v>580.4</v>
      </c>
      <c r="F22" s="7" t="n">
        <v>507.9</v>
      </c>
    </row>
    <row r="23" spans="1:6">
      <c r="A23" s="4" t="s">
        <v>31</v>
      </c>
      <c r="B23" s="8" t="n">
        <v>166.2</v>
      </c>
      <c r="D23" s="8" t="n">
        <v>166.2</v>
      </c>
      <c r="F23" s="8" t="n">
        <v>99.2</v>
      </c>
    </row>
    <row r="24" spans="1:6">
      <c r="A24" s="4" t="s">
        <v>35</v>
      </c>
      <c r="B24" s="8" t="n">
        <v>411.5</v>
      </c>
      <c r="D24" s="8" t="n">
        <v>411.5</v>
      </c>
      <c r="F24" s="5" t="n">
        <v>72</v>
      </c>
    </row>
    <row r="25" spans="1:6">
      <c r="A25" s="4" t="s">
        <v>36</v>
      </c>
      <c r="B25" s="8" t="n">
        <v>237.4</v>
      </c>
      <c r="D25" s="8" t="n">
        <v>237.4</v>
      </c>
      <c r="F25" s="8" t="n">
        <v>195.8</v>
      </c>
    </row>
    <row r="26" spans="1:6">
      <c r="A26" s="3" t="s">
        <v>228</v>
      </c>
    </row>
    <row r="27" spans="1:6">
      <c r="A27" s="4" t="s">
        <v>42</v>
      </c>
      <c r="B27" s="5" t="n">
        <v>281</v>
      </c>
      <c r="D27" s="5" t="n">
        <v>281</v>
      </c>
      <c r="F27" s="8" t="n">
        <v>243.8</v>
      </c>
    </row>
    <row r="28" spans="1:6">
      <c r="A28" s="4" t="s">
        <v>43</v>
      </c>
      <c r="B28" s="8" t="n">
        <v>179.8</v>
      </c>
      <c r="D28" s="8" t="n">
        <v>179.8</v>
      </c>
      <c r="F28" s="8" t="n">
        <v>168.9</v>
      </c>
    </row>
    <row r="29" spans="1:6">
      <c r="A29" s="4" t="s">
        <v>53</v>
      </c>
      <c r="B29" s="5" t="n">
        <v>1234</v>
      </c>
      <c r="D29" s="5" t="n">
        <v>1234</v>
      </c>
      <c r="F29" s="5" t="n">
        <v>115</v>
      </c>
    </row>
    <row r="30" spans="1:6">
      <c r="A30" s="4" t="s">
        <v>95</v>
      </c>
    </row>
    <row r="31" spans="1:6">
      <c r="A31" s="3" t="s">
        <v>212</v>
      </c>
    </row>
    <row r="32" spans="1:6">
      <c r="A32" s="4" t="s">
        <v>73</v>
      </c>
      <c r="B32" s="8" t="n">
        <v>760.9</v>
      </c>
      <c r="C32" s="8" t="n">
        <v>663.2</v>
      </c>
      <c r="D32" s="8" t="n">
        <v>2209.2</v>
      </c>
      <c r="E32" s="8" t="n">
        <v>1823.7</v>
      </c>
    </row>
    <row r="33" spans="1:6">
      <c r="A33" s="4" t="s">
        <v>75</v>
      </c>
      <c r="B33" s="8" t="n">
        <v>225.1</v>
      </c>
      <c r="C33" s="8" t="n">
        <v>195.4</v>
      </c>
      <c r="D33" s="8" t="n">
        <v>654.7</v>
      </c>
      <c r="E33" s="8" t="n">
        <v>545.6</v>
      </c>
    </row>
    <row r="34" spans="1:6">
      <c r="A34" s="4" t="s">
        <v>96</v>
      </c>
    </row>
    <row r="35" spans="1:6">
      <c r="A35" s="3" t="s">
        <v>212</v>
      </c>
    </row>
    <row r="36" spans="1:6">
      <c r="A36" s="4" t="s">
        <v>73</v>
      </c>
      <c r="B36" s="5" t="n">
        <v>160</v>
      </c>
      <c r="C36" s="8" t="n">
        <v>144.6</v>
      </c>
      <c r="D36" s="8" t="n">
        <v>468.5</v>
      </c>
      <c r="E36" s="8" t="n">
        <v>422.5</v>
      </c>
    </row>
    <row r="37" spans="1:6">
      <c r="A37" s="4" t="s">
        <v>75</v>
      </c>
      <c r="B37" s="7" t="n">
        <v>53.5</v>
      </c>
      <c r="C37" s="8" t="n">
        <v>44.3</v>
      </c>
      <c r="D37" s="7" t="n">
        <v>154.6</v>
      </c>
      <c r="E37" s="8" t="n">
        <v>132.6</v>
      </c>
    </row>
    <row r="38" spans="1:6">
      <c r="A38" s="12" t="n">
        <v>606</v>
      </c>
    </row>
    <row r="39" spans="1:6">
      <c r="A39" s="3" t="s">
        <v>212</v>
      </c>
    </row>
    <row r="40" spans="1:6">
      <c r="A40" s="4" t="s">
        <v>73</v>
      </c>
      <c r="C40" s="8" t="n">
        <v>807.8</v>
      </c>
      <c r="E40" s="8" t="n">
        <v>2246.2</v>
      </c>
    </row>
    <row r="41" spans="1:6">
      <c r="A41" s="4" t="s">
        <v>75</v>
      </c>
      <c r="C41" s="8" t="n">
        <v>239.7</v>
      </c>
      <c r="E41" s="8" t="n">
        <v>678.2</v>
      </c>
    </row>
    <row r="42" spans="1:6">
      <c r="A42" s="3" t="s">
        <v>74</v>
      </c>
    </row>
    <row r="43" spans="1:6">
      <c r="A43" s="4" t="s">
        <v>76</v>
      </c>
      <c r="C43" s="8" t="n">
        <v>568.1</v>
      </c>
      <c r="E43" s="5" t="n">
        <v>1568</v>
      </c>
    </row>
    <row r="44" spans="1:6">
      <c r="A44" s="3" t="s">
        <v>77</v>
      </c>
    </row>
    <row r="45" spans="1:6">
      <c r="A45" s="4" t="s">
        <v>78</v>
      </c>
      <c r="C45" s="8" t="n">
        <v>204.1</v>
      </c>
      <c r="E45" s="8" t="n">
        <v>592.6</v>
      </c>
    </row>
    <row r="46" spans="1:6">
      <c r="A46" s="4" t="s">
        <v>79</v>
      </c>
      <c r="C46" s="8" t="n">
        <v>83.40000000000001</v>
      </c>
      <c r="E46" s="8" t="n">
        <v>241.5</v>
      </c>
    </row>
    <row r="47" spans="1:6">
      <c r="A47" s="4" t="s">
        <v>80</v>
      </c>
      <c r="C47" s="8" t="n">
        <v>287.5</v>
      </c>
      <c r="E47" s="8" t="n">
        <v>834.1</v>
      </c>
    </row>
    <row r="48" spans="1:6">
      <c r="A48" s="4" t="s">
        <v>81</v>
      </c>
      <c r="C48" s="8" t="n">
        <v>280.6</v>
      </c>
      <c r="E48" s="8" t="n">
        <v>733.9</v>
      </c>
    </row>
    <row r="49" spans="1:6">
      <c r="A49" s="4" t="s">
        <v>82</v>
      </c>
      <c r="C49" s="8" t="n">
        <v>10.8</v>
      </c>
      <c r="E49" s="8" t="n">
        <v>29.6</v>
      </c>
    </row>
    <row r="50" spans="1:6">
      <c r="A50" s="4" t="s">
        <v>83</v>
      </c>
      <c r="C50" s="8" t="n">
        <v>291.4</v>
      </c>
      <c r="E50" s="8" t="n">
        <v>763.5</v>
      </c>
    </row>
    <row r="51" spans="1:6">
      <c r="A51" s="4" t="s">
        <v>84</v>
      </c>
      <c r="C51" s="8" t="n">
        <v>-7.2</v>
      </c>
      <c r="E51" s="8" t="n">
        <v>61.1</v>
      </c>
    </row>
    <row r="52" spans="1:6">
      <c r="A52" s="4" t="s">
        <v>87</v>
      </c>
      <c r="C52" s="7" t="n">
        <v>298.6</v>
      </c>
      <c r="E52" s="7" t="n">
        <v>702.4</v>
      </c>
    </row>
    <row r="53" spans="1:6">
      <c r="A53" s="3" t="s">
        <v>88</v>
      </c>
    </row>
    <row r="54" spans="1:6">
      <c r="A54" s="4" t="s">
        <v>89</v>
      </c>
      <c r="C54" s="10" t="n">
        <v>2.67</v>
      </c>
      <c r="E54" s="10" t="n">
        <v>6.29</v>
      </c>
    </row>
    <row r="55" spans="1:6">
      <c r="A55" s="4" t="s">
        <v>90</v>
      </c>
      <c r="C55" s="10" t="n">
        <v>2.56</v>
      </c>
      <c r="E55" s="10" t="n">
        <v>6.06</v>
      </c>
    </row>
    <row r="56" spans="1:6">
      <c r="A56" s="4" t="s">
        <v>94</v>
      </c>
      <c r="C56" s="7" t="n">
        <v>299.2</v>
      </c>
      <c r="E56" s="7" t="n">
        <v>702.1</v>
      </c>
    </row>
    <row r="57" spans="1:6">
      <c r="A57" s="3" t="s">
        <v>227</v>
      </c>
    </row>
    <row r="58" spans="1:6">
      <c r="A58" s="4" t="s">
        <v>29</v>
      </c>
      <c r="F58" s="8" t="n">
        <v>507.9</v>
      </c>
    </row>
    <row r="59" spans="1:6">
      <c r="A59" s="4" t="s">
        <v>31</v>
      </c>
      <c r="F59" s="8" t="n">
        <v>99.2</v>
      </c>
    </row>
    <row r="60" spans="1:6">
      <c r="A60" s="4" t="s">
        <v>35</v>
      </c>
      <c r="F60" s="5" t="n">
        <v>72</v>
      </c>
    </row>
    <row r="61" spans="1:6">
      <c r="A61" s="4" t="s">
        <v>36</v>
      </c>
      <c r="F61" s="8" t="n">
        <v>195.8</v>
      </c>
    </row>
    <row r="62" spans="1:6">
      <c r="A62" s="3" t="s">
        <v>228</v>
      </c>
    </row>
    <row r="63" spans="1:6">
      <c r="A63" s="4" t="s">
        <v>42</v>
      </c>
      <c r="F63" s="8" t="n">
        <v>243.8</v>
      </c>
    </row>
    <row r="64" spans="1:6">
      <c r="A64" s="4" t="s">
        <v>43</v>
      </c>
      <c r="F64" s="8" t="n">
        <v>168.9</v>
      </c>
    </row>
    <row r="65" spans="1:6">
      <c r="A65" s="4" t="s">
        <v>45</v>
      </c>
      <c r="F65" s="8" t="n">
        <v>333.6</v>
      </c>
    </row>
    <row r="66" spans="1:6">
      <c r="A66" s="4" t="s">
        <v>53</v>
      </c>
      <c r="F66" s="5" t="n">
        <v>115</v>
      </c>
    </row>
    <row r="67" spans="1:6">
      <c r="A67" s="4" t="s">
        <v>229</v>
      </c>
    </row>
    <row r="68" spans="1:6">
      <c r="A68" s="3" t="s">
        <v>212</v>
      </c>
    </row>
    <row r="69" spans="1:6">
      <c r="A69" s="4" t="s">
        <v>73</v>
      </c>
      <c r="C69" s="8" t="n">
        <v>663.2</v>
      </c>
      <c r="E69" s="8" t="n">
        <v>1823.7</v>
      </c>
    </row>
    <row r="70" spans="1:6">
      <c r="A70" s="4" t="s">
        <v>75</v>
      </c>
      <c r="C70" s="8" t="n">
        <v>195.4</v>
      </c>
      <c r="E70" s="8" t="n">
        <v>545.6</v>
      </c>
    </row>
    <row r="71" spans="1:6">
      <c r="A71" s="4" t="s">
        <v>230</v>
      </c>
    </row>
    <row r="72" spans="1:6">
      <c r="A72" s="3" t="s">
        <v>212</v>
      </c>
    </row>
    <row r="73" spans="1:6">
      <c r="A73" s="4" t="s">
        <v>73</v>
      </c>
      <c r="C73" s="8" t="n">
        <v>144.6</v>
      </c>
      <c r="E73" s="8" t="n">
        <v>422.5</v>
      </c>
    </row>
    <row r="74" spans="1:6">
      <c r="A74" s="4" t="s">
        <v>75</v>
      </c>
      <c r="C74" s="8" t="n">
        <v>44.3</v>
      </c>
      <c r="E74" s="8" t="n">
        <v>132.6</v>
      </c>
    </row>
    <row r="75" spans="1:6">
      <c r="A75" s="4" t="s">
        <v>231</v>
      </c>
    </row>
    <row r="76" spans="1:6">
      <c r="A76" s="3" t="s">
        <v>212</v>
      </c>
    </row>
    <row r="77" spans="1:6">
      <c r="A77" s="4" t="s">
        <v>73</v>
      </c>
      <c r="C77" s="8" t="n">
        <v>806.1</v>
      </c>
      <c r="E77" s="8" t="n">
        <v>2236.5</v>
      </c>
    </row>
    <row r="78" spans="1:6">
      <c r="A78" s="4" t="s">
        <v>75</v>
      </c>
      <c r="C78" s="8" t="n">
        <v>239.3</v>
      </c>
      <c r="E78" s="8" t="n">
        <v>675.7</v>
      </c>
    </row>
    <row r="79" spans="1:6">
      <c r="A79" s="3" t="s">
        <v>74</v>
      </c>
    </row>
    <row r="80" spans="1:6">
      <c r="A80" s="4" t="s">
        <v>76</v>
      </c>
      <c r="C80" s="8" t="n">
        <v>566.8</v>
      </c>
      <c r="E80" s="8" t="n">
        <v>1560.8</v>
      </c>
    </row>
    <row r="81" spans="1:6">
      <c r="A81" s="3" t="s">
        <v>77</v>
      </c>
    </row>
    <row r="82" spans="1:6">
      <c r="A82" s="4" t="s">
        <v>78</v>
      </c>
      <c r="C82" s="8" t="n">
        <v>204.8</v>
      </c>
      <c r="E82" s="8" t="n">
        <v>591.7</v>
      </c>
    </row>
    <row r="83" spans="1:6">
      <c r="A83" s="4" t="s">
        <v>79</v>
      </c>
      <c r="C83" s="8" t="n">
        <v>83.40000000000001</v>
      </c>
      <c r="E83" s="8" t="n">
        <v>241.5</v>
      </c>
    </row>
    <row r="84" spans="1:6">
      <c r="A84" s="4" t="s">
        <v>80</v>
      </c>
      <c r="C84" s="8" t="n">
        <v>288.2</v>
      </c>
      <c r="E84" s="8" t="n">
        <v>833.2</v>
      </c>
    </row>
    <row r="85" spans="1:6">
      <c r="A85" s="4" t="s">
        <v>81</v>
      </c>
      <c r="C85" s="8" t="n">
        <v>278.6</v>
      </c>
      <c r="E85" s="8" t="n">
        <v>727.6</v>
      </c>
    </row>
    <row r="86" spans="1:6">
      <c r="A86" s="4" t="s">
        <v>82</v>
      </c>
      <c r="C86" s="8" t="n">
        <v>10.8</v>
      </c>
      <c r="E86" s="8" t="n">
        <v>29.6</v>
      </c>
    </row>
    <row r="87" spans="1:6">
      <c r="A87" s="4" t="s">
        <v>83</v>
      </c>
      <c r="C87" s="8" t="n">
        <v>289.4</v>
      </c>
      <c r="E87" s="8" t="n">
        <v>757.2</v>
      </c>
    </row>
    <row r="88" spans="1:6">
      <c r="A88" s="4" t="s">
        <v>84</v>
      </c>
      <c r="C88" s="8" t="n">
        <v>-8.1</v>
      </c>
      <c r="E88" s="8" t="n">
        <v>58.4</v>
      </c>
    </row>
    <row r="89" spans="1:6">
      <c r="A89" s="4" t="s">
        <v>87</v>
      </c>
      <c r="C89" s="7" t="n">
        <v>297.5</v>
      </c>
      <c r="E89" s="7" t="n">
        <v>698.8</v>
      </c>
    </row>
    <row r="90" spans="1:6">
      <c r="A90" s="3" t="s">
        <v>88</v>
      </c>
    </row>
    <row r="91" spans="1:6">
      <c r="A91" s="4" t="s">
        <v>89</v>
      </c>
      <c r="C91" s="10" t="n">
        <v>2.66</v>
      </c>
      <c r="E91" s="10" t="n">
        <v>6.26</v>
      </c>
    </row>
    <row r="92" spans="1:6">
      <c r="A92" s="4" t="s">
        <v>90</v>
      </c>
      <c r="C92" s="10" t="n">
        <v>2.55</v>
      </c>
      <c r="E92" s="10" t="n">
        <v>6.03</v>
      </c>
    </row>
    <row r="93" spans="1:6">
      <c r="A93" s="4" t="s">
        <v>94</v>
      </c>
      <c r="C93" s="7" t="n">
        <v>298.1</v>
      </c>
      <c r="E93" s="7" t="n">
        <v>698.5</v>
      </c>
    </row>
    <row r="94" spans="1:6">
      <c r="A94" s="3" t="s">
        <v>227</v>
      </c>
    </row>
    <row r="95" spans="1:6">
      <c r="A95" s="4" t="s">
        <v>29</v>
      </c>
      <c r="F95" s="8" t="n">
        <v>511.9</v>
      </c>
    </row>
    <row r="96" spans="1:6">
      <c r="A96" s="4" t="s">
        <v>31</v>
      </c>
      <c r="F96" s="8" t="n">
        <v>97.2</v>
      </c>
    </row>
    <row r="97" spans="1:6">
      <c r="A97" s="4" t="s">
        <v>35</v>
      </c>
      <c r="F97" s="8" t="n">
        <v>87.3</v>
      </c>
    </row>
    <row r="98" spans="1:6">
      <c r="A98" s="4" t="s">
        <v>36</v>
      </c>
      <c r="F98" s="8" t="n">
        <v>159.7</v>
      </c>
    </row>
    <row r="99" spans="1:6">
      <c r="A99" s="3" t="s">
        <v>228</v>
      </c>
    </row>
    <row r="100" spans="1:6">
      <c r="A100" s="4" t="s">
        <v>42</v>
      </c>
      <c r="F100" s="8" t="n">
        <v>284.5</v>
      </c>
    </row>
    <row r="101" spans="1:6">
      <c r="A101" s="4" t="s">
        <v>43</v>
      </c>
      <c r="F101" s="8" t="n">
        <v>169.5</v>
      </c>
    </row>
    <row r="102" spans="1:6">
      <c r="A102" s="4" t="s">
        <v>45</v>
      </c>
      <c r="F102" s="8" t="n">
        <v>327.1</v>
      </c>
    </row>
    <row r="103" spans="1:6">
      <c r="A103" s="4" t="s">
        <v>53</v>
      </c>
      <c r="F103" s="8" t="n">
        <v>61.4</v>
      </c>
    </row>
    <row r="104" spans="1:6">
      <c r="A104" s="4" t="s">
        <v>232</v>
      </c>
    </row>
    <row r="105" spans="1:6">
      <c r="A105" s="3" t="s">
        <v>212</v>
      </c>
    </row>
    <row r="106" spans="1:6">
      <c r="A106" s="4" t="s">
        <v>73</v>
      </c>
      <c r="C106" s="8" t="n">
        <v>659.3</v>
      </c>
      <c r="E106" s="8" t="n">
        <v>1807.5</v>
      </c>
    </row>
    <row r="107" spans="1:6">
      <c r="A107" s="4" t="s">
        <v>75</v>
      </c>
      <c r="C107" s="5" t="n">
        <v>195</v>
      </c>
      <c r="E107" s="8" t="n">
        <v>543.1</v>
      </c>
    </row>
    <row r="108" spans="1:6">
      <c r="A108" s="4" t="s">
        <v>233</v>
      </c>
    </row>
    <row r="109" spans="1:6">
      <c r="A109" s="3" t="s">
        <v>212</v>
      </c>
    </row>
    <row r="110" spans="1:6">
      <c r="A110" s="4" t="s">
        <v>73</v>
      </c>
      <c r="C110" s="8" t="n">
        <v>146.8</v>
      </c>
      <c r="E110" s="5" t="n">
        <v>429</v>
      </c>
    </row>
    <row r="111" spans="1:6">
      <c r="A111" s="4" t="s">
        <v>75</v>
      </c>
      <c r="C111" s="8" t="n">
        <v>44.3</v>
      </c>
      <c r="E111" s="8" t="n">
        <v>132.6</v>
      </c>
    </row>
    <row r="112" spans="1:6">
      <c r="A112" s="4" t="s">
        <v>234</v>
      </c>
    </row>
    <row r="113" spans="1:6">
      <c r="A113" s="3" t="s">
        <v>212</v>
      </c>
    </row>
    <row r="114" spans="1:6">
      <c r="A114" s="4" t="s">
        <v>73</v>
      </c>
      <c r="C114" s="8" t="n">
        <v>1.7</v>
      </c>
      <c r="E114" s="8" t="n">
        <v>9.699999999999999</v>
      </c>
    </row>
    <row r="115" spans="1:6">
      <c r="A115" s="4" t="s">
        <v>75</v>
      </c>
      <c r="C115" s="8" t="n">
        <v>0.4</v>
      </c>
      <c r="E115" s="8" t="n">
        <v>2.5</v>
      </c>
    </row>
    <row r="116" spans="1:6">
      <c r="A116" s="3" t="s">
        <v>74</v>
      </c>
    </row>
    <row r="117" spans="1:6">
      <c r="A117" s="4" t="s">
        <v>76</v>
      </c>
      <c r="C117" s="8" t="n">
        <v>1.3</v>
      </c>
      <c r="E117" s="8" t="n">
        <v>7.2</v>
      </c>
    </row>
    <row r="118" spans="1:6">
      <c r="A118" s="3" t="s">
        <v>77</v>
      </c>
    </row>
    <row r="119" spans="1:6">
      <c r="A119" s="4" t="s">
        <v>78</v>
      </c>
      <c r="C119" s="8" t="n">
        <v>-0.7</v>
      </c>
      <c r="E119" s="8" t="n">
        <v>0.9</v>
      </c>
    </row>
    <row r="120" spans="1:6">
      <c r="A120" s="4" t="s">
        <v>79</v>
      </c>
      <c r="C120" s="5" t="n">
        <v>0</v>
      </c>
      <c r="E120" s="5" t="n">
        <v>0</v>
      </c>
    </row>
    <row r="121" spans="1:6">
      <c r="A121" s="4" t="s">
        <v>80</v>
      </c>
      <c r="C121" s="8" t="n">
        <v>-0.7</v>
      </c>
      <c r="E121" s="8" t="n">
        <v>0.9</v>
      </c>
    </row>
    <row r="122" spans="1:6">
      <c r="A122" s="4" t="s">
        <v>81</v>
      </c>
      <c r="C122" s="5" t="n">
        <v>2</v>
      </c>
      <c r="E122" s="8" t="n">
        <v>6.3</v>
      </c>
    </row>
    <row r="123" spans="1:6">
      <c r="A123" s="4" t="s">
        <v>82</v>
      </c>
      <c r="C123" s="5" t="n">
        <v>0</v>
      </c>
      <c r="E123" s="5" t="n">
        <v>0</v>
      </c>
    </row>
    <row r="124" spans="1:6">
      <c r="A124" s="4" t="s">
        <v>83</v>
      </c>
      <c r="C124" s="5" t="n">
        <v>2</v>
      </c>
      <c r="E124" s="8" t="n">
        <v>6.3</v>
      </c>
    </row>
    <row r="125" spans="1:6">
      <c r="A125" s="4" t="s">
        <v>84</v>
      </c>
      <c r="C125" s="8" t="n">
        <v>0.9</v>
      </c>
      <c r="E125" s="8" t="n">
        <v>2.7</v>
      </c>
    </row>
    <row r="126" spans="1:6">
      <c r="A126" s="4" t="s">
        <v>87</v>
      </c>
      <c r="C126" s="7" t="n">
        <v>1.1</v>
      </c>
      <c r="E126" s="7" t="n">
        <v>3.6</v>
      </c>
    </row>
    <row r="127" spans="1:6">
      <c r="A127" s="3" t="s">
        <v>88</v>
      </c>
    </row>
    <row r="128" spans="1:6">
      <c r="A128" s="4" t="s">
        <v>89</v>
      </c>
      <c r="C128" s="10" t="n">
        <v>0.01</v>
      </c>
      <c r="E128" s="10" t="n">
        <v>0.03</v>
      </c>
    </row>
    <row r="129" spans="1:6">
      <c r="A129" s="4" t="s">
        <v>90</v>
      </c>
      <c r="C129" s="10" t="n">
        <v>0.01</v>
      </c>
      <c r="E129" s="10" t="n">
        <v>0.03</v>
      </c>
    </row>
    <row r="130" spans="1:6">
      <c r="A130" s="4" t="s">
        <v>94</v>
      </c>
      <c r="C130" s="7" t="n">
        <v>1.1</v>
      </c>
      <c r="E130" s="7" t="n">
        <v>3.6</v>
      </c>
    </row>
    <row r="131" spans="1:6">
      <c r="A131" s="3" t="s">
        <v>227</v>
      </c>
    </row>
    <row r="132" spans="1:6">
      <c r="A132" s="4" t="s">
        <v>29</v>
      </c>
      <c r="F132" s="5" t="n">
        <v>-4</v>
      </c>
    </row>
    <row r="133" spans="1:6">
      <c r="A133" s="4" t="s">
        <v>31</v>
      </c>
      <c r="F133" s="5" t="n">
        <v>2</v>
      </c>
    </row>
    <row r="134" spans="1:6">
      <c r="A134" s="4" t="s">
        <v>35</v>
      </c>
      <c r="F134" s="8" t="n">
        <v>-15.3</v>
      </c>
    </row>
    <row r="135" spans="1:6">
      <c r="A135" s="4" t="s">
        <v>36</v>
      </c>
      <c r="F135" s="8" t="n">
        <v>36.1</v>
      </c>
    </row>
    <row r="136" spans="1:6">
      <c r="A136" s="3" t="s">
        <v>228</v>
      </c>
    </row>
    <row r="137" spans="1:6">
      <c r="A137" s="4" t="s">
        <v>42</v>
      </c>
      <c r="F137" s="8" t="n">
        <v>-40.7</v>
      </c>
    </row>
    <row r="138" spans="1:6">
      <c r="A138" s="4" t="s">
        <v>43</v>
      </c>
      <c r="F138" s="8" t="n">
        <v>-0.6</v>
      </c>
    </row>
    <row r="139" spans="1:6">
      <c r="A139" s="4" t="s">
        <v>45</v>
      </c>
      <c r="F139" s="8" t="n">
        <v>6.5</v>
      </c>
    </row>
    <row r="140" spans="1:6">
      <c r="A140" s="4" t="s">
        <v>53</v>
      </c>
      <c r="F140" s="7" t="n">
        <v>53.6</v>
      </c>
    </row>
    <row r="141" spans="1:6">
      <c r="A141" s="4" t="s">
        <v>235</v>
      </c>
    </row>
    <row r="142" spans="1:6">
      <c r="A142" s="3" t="s">
        <v>212</v>
      </c>
    </row>
    <row r="143" spans="1:6">
      <c r="A143" s="4" t="s">
        <v>73</v>
      </c>
      <c r="C143" s="8" t="n">
        <v>3.9</v>
      </c>
      <c r="E143" s="8" t="n">
        <v>16.2</v>
      </c>
    </row>
    <row r="144" spans="1:6">
      <c r="A144" s="4" t="s">
        <v>75</v>
      </c>
      <c r="C144" s="8" t="n">
        <v>0.4</v>
      </c>
      <c r="E144" s="8" t="n">
        <v>2.5</v>
      </c>
    </row>
    <row r="145" spans="1:6">
      <c r="A145" s="4" t="s">
        <v>236</v>
      </c>
    </row>
    <row r="146" spans="1:6">
      <c r="A146" s="3" t="s">
        <v>212</v>
      </c>
    </row>
    <row r="147" spans="1:6">
      <c r="A147" s="4" t="s">
        <v>73</v>
      </c>
      <c r="C147" s="8" t="n">
        <v>-2.2</v>
      </c>
      <c r="E147" s="8" t="n">
        <v>-6.5</v>
      </c>
    </row>
    <row r="148" spans="1:6">
      <c r="A148" s="4" t="s">
        <v>75</v>
      </c>
      <c r="C148" s="11" t="n">
        <v>0</v>
      </c>
      <c r="E148" s="11"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70</v>
      </c>
      <c r="D1" s="2" t="s">
        <v>1</v>
      </c>
    </row>
    <row r="2" spans="1:5">
      <c r="B2" s="2" t="s">
        <v>2</v>
      </c>
      <c r="C2" s="2" t="s">
        <v>71</v>
      </c>
      <c r="D2" s="2" t="s">
        <v>2</v>
      </c>
      <c r="E2" s="2" t="s">
        <v>71</v>
      </c>
    </row>
    <row r="3" spans="1:5">
      <c r="A3" s="3" t="s">
        <v>238</v>
      </c>
    </row>
    <row r="4" spans="1:5">
      <c r="A4" s="4" t="s">
        <v>73</v>
      </c>
      <c r="B4" s="7" t="n">
        <v>920.9</v>
      </c>
      <c r="C4" s="7" t="n">
        <v>807.8</v>
      </c>
      <c r="D4" s="7" t="n">
        <v>2677.7</v>
      </c>
      <c r="E4" s="7" t="n">
        <v>2246.2</v>
      </c>
    </row>
    <row r="5" spans="1:5">
      <c r="A5" s="4" t="s">
        <v>239</v>
      </c>
    </row>
    <row r="6" spans="1:5">
      <c r="A6" s="3" t="s">
        <v>238</v>
      </c>
    </row>
    <row r="7" spans="1:5">
      <c r="A7" s="4" t="s">
        <v>73</v>
      </c>
      <c r="B7" s="8" t="n">
        <v>676.5</v>
      </c>
      <c r="C7" s="8" t="n">
        <v>594.6</v>
      </c>
      <c r="D7" s="8" t="n">
        <v>1893.6</v>
      </c>
      <c r="E7" s="5" t="n">
        <v>1642</v>
      </c>
    </row>
    <row r="8" spans="1:5">
      <c r="A8" s="4" t="s">
        <v>240</v>
      </c>
    </row>
    <row r="9" spans="1:5">
      <c r="A9" s="3" t="s">
        <v>238</v>
      </c>
    </row>
    <row r="10" spans="1:5">
      <c r="A10" s="4" t="s">
        <v>73</v>
      </c>
      <c r="B10" s="8" t="n">
        <v>244.4</v>
      </c>
      <c r="C10" s="8" t="n">
        <v>213.2</v>
      </c>
      <c r="D10" s="8" t="n">
        <v>784.1</v>
      </c>
      <c r="E10" s="8" t="n">
        <v>604.2</v>
      </c>
    </row>
    <row r="11" spans="1:5">
      <c r="A11" s="4" t="s">
        <v>241</v>
      </c>
    </row>
    <row r="12" spans="1:5">
      <c r="A12" s="3" t="s">
        <v>238</v>
      </c>
    </row>
    <row r="13" spans="1:5">
      <c r="A13" s="4" t="s">
        <v>73</v>
      </c>
      <c r="B13" s="8" t="n">
        <v>486.3</v>
      </c>
      <c r="C13" s="8" t="n">
        <v>401.2</v>
      </c>
      <c r="D13" s="8" t="n">
        <v>1422.7</v>
      </c>
      <c r="E13" s="8" t="n">
        <v>1179.8</v>
      </c>
    </row>
    <row r="14" spans="1:5">
      <c r="A14" s="4" t="s">
        <v>242</v>
      </c>
    </row>
    <row r="15" spans="1:5">
      <c r="A15" s="3" t="s">
        <v>238</v>
      </c>
    </row>
    <row r="16" spans="1:5">
      <c r="A16" s="4" t="s">
        <v>73</v>
      </c>
      <c r="B16" s="8" t="n">
        <v>368.1</v>
      </c>
      <c r="C16" s="8" t="n">
        <v>312.7</v>
      </c>
      <c r="D16" s="5" t="n">
        <v>1066</v>
      </c>
      <c r="E16" s="8" t="n">
        <v>909.7</v>
      </c>
    </row>
    <row r="17" spans="1:5">
      <c r="A17" s="4" t="s">
        <v>243</v>
      </c>
    </row>
    <row r="18" spans="1:5">
      <c r="A18" s="3" t="s">
        <v>238</v>
      </c>
    </row>
    <row r="19" spans="1:5">
      <c r="A19" s="4" t="s">
        <v>73</v>
      </c>
      <c r="B19" s="8" t="n">
        <v>118.2</v>
      </c>
      <c r="C19" s="8" t="n">
        <v>88.5</v>
      </c>
      <c r="D19" s="8" t="n">
        <v>356.7</v>
      </c>
      <c r="E19" s="8" t="n">
        <v>270.1</v>
      </c>
    </row>
    <row r="20" spans="1:5">
      <c r="A20" s="4" t="s">
        <v>244</v>
      </c>
    </row>
    <row r="21" spans="1:5">
      <c r="A21" s="3" t="s">
        <v>238</v>
      </c>
    </row>
    <row r="22" spans="1:5">
      <c r="A22" s="4" t="s">
        <v>73</v>
      </c>
      <c r="B22" s="8" t="n">
        <v>274.6</v>
      </c>
      <c r="C22" s="5" t="n">
        <v>262</v>
      </c>
      <c r="D22" s="8" t="n">
        <v>786.5</v>
      </c>
      <c r="E22" s="8" t="n">
        <v>643.9</v>
      </c>
    </row>
    <row r="23" spans="1:5">
      <c r="A23" s="4" t="s">
        <v>245</v>
      </c>
    </row>
    <row r="24" spans="1:5">
      <c r="A24" s="3" t="s">
        <v>238</v>
      </c>
    </row>
    <row r="25" spans="1:5">
      <c r="A25" s="4" t="s">
        <v>73</v>
      </c>
      <c r="B25" s="8" t="n">
        <v>193.6</v>
      </c>
      <c r="C25" s="8" t="n">
        <v>175.6</v>
      </c>
      <c r="D25" s="5" t="n">
        <v>490</v>
      </c>
      <c r="E25" s="8" t="n">
        <v>422.3</v>
      </c>
    </row>
    <row r="26" spans="1:5">
      <c r="A26" s="4" t="s">
        <v>246</v>
      </c>
    </row>
    <row r="27" spans="1:5">
      <c r="A27" s="3" t="s">
        <v>238</v>
      </c>
    </row>
    <row r="28" spans="1:5">
      <c r="A28" s="4" t="s">
        <v>73</v>
      </c>
      <c r="B28" s="5" t="n">
        <v>81</v>
      </c>
      <c r="C28" s="8" t="n">
        <v>86.40000000000001</v>
      </c>
      <c r="D28" s="8" t="n">
        <v>296.5</v>
      </c>
      <c r="E28" s="8" t="n">
        <v>221.6</v>
      </c>
    </row>
    <row r="29" spans="1:5">
      <c r="A29" s="4" t="s">
        <v>247</v>
      </c>
    </row>
    <row r="30" spans="1:5">
      <c r="A30" s="3" t="s">
        <v>238</v>
      </c>
    </row>
    <row r="31" spans="1:5">
      <c r="A31" s="4" t="s">
        <v>73</v>
      </c>
      <c r="B31" s="5" t="n">
        <v>160</v>
      </c>
      <c r="C31" s="8" t="n">
        <v>144.6</v>
      </c>
      <c r="D31" s="8" t="n">
        <v>468.5</v>
      </c>
      <c r="E31" s="8" t="n">
        <v>422.5</v>
      </c>
    </row>
    <row r="32" spans="1:5">
      <c r="A32" s="4" t="s">
        <v>248</v>
      </c>
    </row>
    <row r="33" spans="1:5">
      <c r="A33" s="3" t="s">
        <v>238</v>
      </c>
    </row>
    <row r="34" spans="1:5">
      <c r="A34" s="4" t="s">
        <v>73</v>
      </c>
      <c r="B34" s="8" t="n">
        <v>114.8</v>
      </c>
      <c r="C34" s="8" t="n">
        <v>106.3</v>
      </c>
      <c r="D34" s="8" t="n">
        <v>337.6</v>
      </c>
      <c r="E34" s="5" t="n">
        <v>310</v>
      </c>
    </row>
    <row r="35" spans="1:5">
      <c r="A35" s="4" t="s">
        <v>249</v>
      </c>
    </row>
    <row r="36" spans="1:5">
      <c r="A36" s="3" t="s">
        <v>238</v>
      </c>
    </row>
    <row r="37" spans="1:5">
      <c r="A37" s="4" t="s">
        <v>73</v>
      </c>
      <c r="B37" s="7" t="n">
        <v>45.2</v>
      </c>
      <c r="C37" s="7" t="n">
        <v>38.3</v>
      </c>
      <c r="D37" s="7" t="n">
        <v>130.9</v>
      </c>
      <c r="E37" s="7" t="n">
        <v>112.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129</v>
      </c>
    </row>
    <row r="3" spans="1:3">
      <c r="A3" s="4" t="s">
        <v>251</v>
      </c>
      <c r="B3" s="7" t="n">
        <v>9.9</v>
      </c>
      <c r="C3" s="7" t="n">
        <v>8.300000000000001</v>
      </c>
    </row>
    <row r="4" spans="1:3">
      <c r="A4" s="4" t="s">
        <v>42</v>
      </c>
      <c r="B4" s="7" t="n">
        <v>307.1</v>
      </c>
      <c r="C4" s="7" t="n">
        <v>26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53</v>
      </c>
    </row>
    <row r="3" spans="1:3">
      <c r="A3" s="4" t="s">
        <v>27</v>
      </c>
      <c r="B3" s="7" t="n">
        <v>1008.3</v>
      </c>
      <c r="C3" s="7" t="n">
        <v>648.2</v>
      </c>
    </row>
    <row r="4" spans="1:3">
      <c r="A4" s="4" t="s">
        <v>254</v>
      </c>
      <c r="B4" s="8" t="n">
        <v>3592.8</v>
      </c>
    </row>
    <row r="5" spans="1:3">
      <c r="A5" s="4" t="s">
        <v>255</v>
      </c>
      <c r="B5" s="8" t="n">
        <v>4589.6</v>
      </c>
      <c r="C5" s="8" t="n">
        <v>3861.7</v>
      </c>
    </row>
    <row r="6" spans="1:3">
      <c r="A6" s="4" t="s">
        <v>256</v>
      </c>
      <c r="B6" s="8" t="n">
        <v>0.4</v>
      </c>
      <c r="C6" s="8" t="n">
        <v>0.2</v>
      </c>
    </row>
    <row r="7" spans="1:3">
      <c r="A7" s="4" t="s">
        <v>257</v>
      </c>
      <c r="B7" s="8" t="n">
        <v>-19.5</v>
      </c>
      <c r="C7" s="8" t="n">
        <v>-15.4</v>
      </c>
    </row>
    <row r="8" spans="1:3">
      <c r="A8" s="4" t="s">
        <v>258</v>
      </c>
      <c r="B8" s="8" t="n">
        <v>4570.5</v>
      </c>
      <c r="C8" s="8" t="n">
        <v>3846.5</v>
      </c>
    </row>
    <row r="9" spans="1:3">
      <c r="A9" s="4" t="s">
        <v>259</v>
      </c>
      <c r="B9" s="8" t="n">
        <v>2127.6</v>
      </c>
      <c r="C9" s="8" t="n">
        <v>1312.4</v>
      </c>
    </row>
    <row r="10" spans="1:3">
      <c r="A10" s="4" t="s">
        <v>260</v>
      </c>
      <c r="B10" s="8" t="n">
        <v>1434.6</v>
      </c>
      <c r="C10" s="8" t="n">
        <v>1885.9</v>
      </c>
    </row>
    <row r="11" spans="1:3">
      <c r="A11" s="4" t="s">
        <v>261</v>
      </c>
    </row>
    <row r="12" spans="1:3">
      <c r="A12" s="3" t="s">
        <v>253</v>
      </c>
    </row>
    <row r="13" spans="1:3">
      <c r="A13" s="4" t="s">
        <v>27</v>
      </c>
      <c r="B13" s="8" t="n">
        <v>260.6</v>
      </c>
      <c r="C13" s="8" t="n">
        <v>197.7</v>
      </c>
    </row>
    <row r="14" spans="1:3">
      <c r="A14" s="4" t="s">
        <v>262</v>
      </c>
      <c r="B14" s="8" t="n">
        <v>260.6</v>
      </c>
      <c r="C14" s="8" t="n">
        <v>197.7</v>
      </c>
    </row>
    <row r="15" spans="1:3">
      <c r="A15" s="13" t="n">
        <v>1</v>
      </c>
    </row>
    <row r="16" spans="1:3">
      <c r="A16" s="3" t="s">
        <v>253</v>
      </c>
    </row>
    <row r="17" spans="1:3">
      <c r="A17" s="4" t="s">
        <v>27</v>
      </c>
      <c r="B17" s="8" t="n">
        <v>736.2</v>
      </c>
      <c r="C17" s="8" t="n">
        <v>450.5</v>
      </c>
    </row>
    <row r="18" spans="1:3">
      <c r="A18" s="4" t="s">
        <v>254</v>
      </c>
      <c r="B18" s="8" t="n">
        <v>1995.4</v>
      </c>
      <c r="C18" s="8" t="n">
        <v>1474.1</v>
      </c>
    </row>
    <row r="19" spans="1:3">
      <c r="A19" s="4" t="s">
        <v>256</v>
      </c>
      <c r="B19" s="5" t="n">
        <v>0</v>
      </c>
      <c r="C19" s="5" t="n">
        <v>0</v>
      </c>
    </row>
    <row r="20" spans="1:3">
      <c r="A20" s="4" t="s">
        <v>257</v>
      </c>
      <c r="B20" s="8" t="n">
        <v>-8.300000000000001</v>
      </c>
      <c r="C20" s="8" t="n">
        <v>-4.7</v>
      </c>
    </row>
    <row r="21" spans="1:3">
      <c r="A21" s="4" t="s">
        <v>262</v>
      </c>
      <c r="B21" s="8" t="n">
        <v>1987.1</v>
      </c>
      <c r="C21" s="8" t="n">
        <v>1469.4</v>
      </c>
    </row>
    <row r="22" spans="1:3">
      <c r="A22" s="4" t="s">
        <v>259</v>
      </c>
      <c r="B22" s="8" t="n">
        <v>806.6</v>
      </c>
      <c r="C22" s="8" t="n">
        <v>396.2</v>
      </c>
    </row>
    <row r="23" spans="1:3">
      <c r="A23" s="4" t="s">
        <v>260</v>
      </c>
      <c r="B23" s="8" t="n">
        <v>444.3</v>
      </c>
      <c r="C23" s="8" t="n">
        <v>622.7</v>
      </c>
    </row>
    <row r="24" spans="1:3">
      <c r="A24" s="4" t="s">
        <v>263</v>
      </c>
    </row>
    <row r="25" spans="1:3">
      <c r="A25" s="3" t="s">
        <v>253</v>
      </c>
    </row>
    <row r="26" spans="1:3">
      <c r="A26" s="4" t="s">
        <v>27</v>
      </c>
      <c r="B26" s="8" t="n">
        <v>736.2</v>
      </c>
      <c r="C26" s="5" t="n">
        <v>445</v>
      </c>
    </row>
    <row r="27" spans="1:3">
      <c r="A27" s="4" t="s">
        <v>262</v>
      </c>
      <c r="B27" s="8" t="n">
        <v>736.2</v>
      </c>
      <c r="C27" s="5" t="n">
        <v>445</v>
      </c>
    </row>
    <row r="28" spans="1:3">
      <c r="A28" s="4" t="s">
        <v>259</v>
      </c>
      <c r="B28" s="5" t="n">
        <v>0</v>
      </c>
      <c r="C28" s="5" t="n">
        <v>0</v>
      </c>
    </row>
    <row r="29" spans="1:3">
      <c r="A29" s="4" t="s">
        <v>260</v>
      </c>
      <c r="B29" s="5" t="n">
        <v>0</v>
      </c>
      <c r="C29" s="5" t="n">
        <v>0</v>
      </c>
    </row>
    <row r="30" spans="1:3">
      <c r="A30" s="4" t="s">
        <v>264</v>
      </c>
    </row>
    <row r="31" spans="1:3">
      <c r="A31" s="3" t="s">
        <v>253</v>
      </c>
    </row>
    <row r="32" spans="1:3">
      <c r="A32" s="4" t="s">
        <v>27</v>
      </c>
      <c r="B32" s="5" t="n">
        <v>0</v>
      </c>
      <c r="C32" s="8" t="n">
        <v>5.5</v>
      </c>
    </row>
    <row r="33" spans="1:3">
      <c r="A33" s="4" t="s">
        <v>254</v>
      </c>
      <c r="B33" s="8" t="n">
        <v>1259.2</v>
      </c>
      <c r="C33" s="8" t="n">
        <v>1029.1</v>
      </c>
    </row>
    <row r="34" spans="1:3">
      <c r="A34" s="4" t="s">
        <v>256</v>
      </c>
      <c r="B34" s="5" t="n">
        <v>0</v>
      </c>
      <c r="C34" s="5" t="n">
        <v>0</v>
      </c>
    </row>
    <row r="35" spans="1:3">
      <c r="A35" s="4" t="s">
        <v>257</v>
      </c>
      <c r="B35" s="8" t="n">
        <v>-8.300000000000001</v>
      </c>
      <c r="C35" s="8" t="n">
        <v>-4.7</v>
      </c>
    </row>
    <row r="36" spans="1:3">
      <c r="A36" s="4" t="s">
        <v>262</v>
      </c>
      <c r="B36" s="8" t="n">
        <v>1250.9</v>
      </c>
      <c r="C36" s="8" t="n">
        <v>1024.4</v>
      </c>
    </row>
    <row r="37" spans="1:3">
      <c r="A37" s="4" t="s">
        <v>259</v>
      </c>
      <c r="B37" s="8" t="n">
        <v>806.6</v>
      </c>
      <c r="C37" s="8" t="n">
        <v>396.2</v>
      </c>
    </row>
    <row r="38" spans="1:3">
      <c r="A38" s="4" t="s">
        <v>260</v>
      </c>
      <c r="B38" s="8" t="n">
        <v>444.3</v>
      </c>
      <c r="C38" s="8" t="n">
        <v>622.7</v>
      </c>
    </row>
    <row r="39" spans="1:3">
      <c r="A39" s="13" t="n">
        <v>2</v>
      </c>
    </row>
    <row r="40" spans="1:3">
      <c r="A40" s="3" t="s">
        <v>253</v>
      </c>
    </row>
    <row r="41" spans="1:3">
      <c r="A41" s="4" t="s">
        <v>27</v>
      </c>
      <c r="B41" s="8" t="n">
        <v>11.5</v>
      </c>
      <c r="C41" s="5" t="n">
        <v>0</v>
      </c>
    </row>
    <row r="42" spans="1:3">
      <c r="A42" s="4" t="s">
        <v>254</v>
      </c>
      <c r="B42" s="8" t="n">
        <v>2333.6</v>
      </c>
      <c r="C42" s="8" t="n">
        <v>2189.9</v>
      </c>
    </row>
    <row r="43" spans="1:3">
      <c r="A43" s="4" t="s">
        <v>256</v>
      </c>
      <c r="B43" s="8" t="n">
        <v>0.4</v>
      </c>
      <c r="C43" s="8" t="n">
        <v>0.2</v>
      </c>
    </row>
    <row r="44" spans="1:3">
      <c r="A44" s="4" t="s">
        <v>257</v>
      </c>
      <c r="B44" s="8" t="n">
        <v>-11.2</v>
      </c>
      <c r="C44" s="8" t="n">
        <v>-10.7</v>
      </c>
    </row>
    <row r="45" spans="1:3">
      <c r="A45" s="4" t="s">
        <v>262</v>
      </c>
      <c r="B45" s="8" t="n">
        <v>2322.8</v>
      </c>
      <c r="C45" s="8" t="n">
        <v>2179.4</v>
      </c>
    </row>
    <row r="46" spans="1:3">
      <c r="A46" s="4" t="s">
        <v>259</v>
      </c>
      <c r="B46" s="5" t="n">
        <v>1321</v>
      </c>
      <c r="C46" s="8" t="n">
        <v>916.2</v>
      </c>
    </row>
    <row r="47" spans="1:3">
      <c r="A47" s="4" t="s">
        <v>260</v>
      </c>
      <c r="B47" s="8" t="n">
        <v>990.3</v>
      </c>
      <c r="C47" s="8" t="n">
        <v>1263.2</v>
      </c>
    </row>
    <row r="48" spans="1:3">
      <c r="A48" s="4" t="s">
        <v>265</v>
      </c>
    </row>
    <row r="49" spans="1:3">
      <c r="A49" s="3" t="s">
        <v>253</v>
      </c>
    </row>
    <row r="50" spans="1:3">
      <c r="A50" s="4" t="s">
        <v>27</v>
      </c>
      <c r="B50" s="8" t="n">
        <v>11.5</v>
      </c>
      <c r="C50" s="5" t="n">
        <v>0</v>
      </c>
    </row>
    <row r="51" spans="1:3">
      <c r="A51" s="4" t="s">
        <v>254</v>
      </c>
      <c r="B51" s="8" t="n">
        <v>146.4</v>
      </c>
      <c r="C51" s="8" t="n">
        <v>38.4</v>
      </c>
    </row>
    <row r="52" spans="1:3">
      <c r="A52" s="4" t="s">
        <v>256</v>
      </c>
      <c r="B52" s="5" t="n">
        <v>0</v>
      </c>
      <c r="C52" s="5" t="n">
        <v>0</v>
      </c>
    </row>
    <row r="53" spans="1:3">
      <c r="A53" s="4" t="s">
        <v>257</v>
      </c>
      <c r="B53" s="5" t="n">
        <v>0</v>
      </c>
      <c r="C53" s="5" t="n">
        <v>0</v>
      </c>
    </row>
    <row r="54" spans="1:3">
      <c r="A54" s="4" t="s">
        <v>262</v>
      </c>
      <c r="B54" s="8" t="n">
        <v>146.4</v>
      </c>
      <c r="C54" s="8" t="n">
        <v>38.4</v>
      </c>
    </row>
    <row r="55" spans="1:3">
      <c r="A55" s="4" t="s">
        <v>259</v>
      </c>
      <c r="B55" s="8" t="n">
        <v>134.9</v>
      </c>
      <c r="C55" s="8" t="n">
        <v>38.4</v>
      </c>
    </row>
    <row r="56" spans="1:3">
      <c r="A56" s="4" t="s">
        <v>260</v>
      </c>
      <c r="B56" s="5" t="n">
        <v>0</v>
      </c>
      <c r="C56" s="5" t="n">
        <v>0</v>
      </c>
    </row>
    <row r="57" spans="1:3">
      <c r="A57" s="4" t="s">
        <v>266</v>
      </c>
    </row>
    <row r="58" spans="1:3">
      <c r="A58" s="3" t="s">
        <v>253</v>
      </c>
    </row>
    <row r="59" spans="1:3">
      <c r="A59" s="4" t="s">
        <v>27</v>
      </c>
      <c r="B59" s="5" t="n">
        <v>0</v>
      </c>
      <c r="C59" s="5" t="n">
        <v>0</v>
      </c>
    </row>
    <row r="60" spans="1:3">
      <c r="A60" s="4" t="s">
        <v>254</v>
      </c>
      <c r="B60" s="8" t="n">
        <v>1354.8</v>
      </c>
      <c r="C60" s="8" t="n">
        <v>946.6</v>
      </c>
    </row>
    <row r="61" spans="1:3">
      <c r="A61" s="4" t="s">
        <v>256</v>
      </c>
      <c r="B61" s="8" t="n">
        <v>0.4</v>
      </c>
      <c r="C61" s="8" t="n">
        <v>0.2</v>
      </c>
    </row>
    <row r="62" spans="1:3">
      <c r="A62" s="4" t="s">
        <v>257</v>
      </c>
      <c r="B62" s="8" t="n">
        <v>-5.2</v>
      </c>
      <c r="C62" s="8" t="n">
        <v>-4.4</v>
      </c>
    </row>
    <row r="63" spans="1:3">
      <c r="A63" s="4" t="s">
        <v>262</v>
      </c>
      <c r="B63" s="5" t="n">
        <v>1350</v>
      </c>
      <c r="C63" s="8" t="n">
        <v>942.4</v>
      </c>
    </row>
    <row r="64" spans="1:3">
      <c r="A64" s="4" t="s">
        <v>259</v>
      </c>
      <c r="B64" s="8" t="n">
        <v>692.4</v>
      </c>
      <c r="C64" s="8" t="n">
        <v>403.9</v>
      </c>
    </row>
    <row r="65" spans="1:3">
      <c r="A65" s="4" t="s">
        <v>260</v>
      </c>
      <c r="B65" s="8" t="n">
        <v>657.6</v>
      </c>
      <c r="C65" s="8" t="n">
        <v>538.5</v>
      </c>
    </row>
    <row r="66" spans="1:3">
      <c r="A66" s="4" t="s">
        <v>267</v>
      </c>
    </row>
    <row r="67" spans="1:3">
      <c r="A67" s="3" t="s">
        <v>253</v>
      </c>
    </row>
    <row r="68" spans="1:3">
      <c r="A68" s="4" t="s">
        <v>27</v>
      </c>
      <c r="B68" s="5" t="n">
        <v>0</v>
      </c>
      <c r="C68" s="5" t="n">
        <v>0</v>
      </c>
    </row>
    <row r="69" spans="1:3">
      <c r="A69" s="4" t="s">
        <v>254</v>
      </c>
      <c r="B69" s="8" t="n">
        <v>819.5</v>
      </c>
      <c r="C69" s="8" t="n">
        <v>901.3</v>
      </c>
    </row>
    <row r="70" spans="1:3">
      <c r="A70" s="4" t="s">
        <v>256</v>
      </c>
      <c r="B70" s="5" t="n">
        <v>0</v>
      </c>
      <c r="C70" s="5" t="n">
        <v>0</v>
      </c>
    </row>
    <row r="71" spans="1:3">
      <c r="A71" s="4" t="s">
        <v>257</v>
      </c>
      <c r="B71" s="5" t="n">
        <v>-6</v>
      </c>
      <c r="C71" s="8" t="n">
        <v>-4.4</v>
      </c>
    </row>
    <row r="72" spans="1:3">
      <c r="A72" s="4" t="s">
        <v>262</v>
      </c>
      <c r="B72" s="8" t="n">
        <v>813.5</v>
      </c>
      <c r="C72" s="8" t="n">
        <v>896.9</v>
      </c>
    </row>
    <row r="73" spans="1:3">
      <c r="A73" s="4" t="s">
        <v>259</v>
      </c>
      <c r="B73" s="8" t="n">
        <v>493.7</v>
      </c>
      <c r="C73" s="8" t="n">
        <v>311.7</v>
      </c>
    </row>
    <row r="74" spans="1:3">
      <c r="A74" s="4" t="s">
        <v>260</v>
      </c>
      <c r="B74" s="8" t="n">
        <v>319.8</v>
      </c>
      <c r="C74" s="8" t="n">
        <v>585.2</v>
      </c>
    </row>
    <row r="75" spans="1:3">
      <c r="A75" s="4" t="s">
        <v>268</v>
      </c>
    </row>
    <row r="76" spans="1:3">
      <c r="A76" s="3" t="s">
        <v>253</v>
      </c>
    </row>
    <row r="77" spans="1:3">
      <c r="A77" s="4" t="s">
        <v>27</v>
      </c>
      <c r="C77" s="5" t="n">
        <v>0</v>
      </c>
    </row>
    <row r="78" spans="1:3">
      <c r="A78" s="4" t="s">
        <v>254</v>
      </c>
      <c r="C78" s="8" t="n">
        <v>2.5</v>
      </c>
    </row>
    <row r="79" spans="1:3">
      <c r="A79" s="4" t="s">
        <v>256</v>
      </c>
      <c r="C79" s="5" t="n">
        <v>0</v>
      </c>
    </row>
    <row r="80" spans="1:3">
      <c r="A80" s="4" t="s">
        <v>257</v>
      </c>
      <c r="C80" s="5" t="n">
        <v>0</v>
      </c>
    </row>
    <row r="81" spans="1:3">
      <c r="A81" s="4" t="s">
        <v>262</v>
      </c>
      <c r="C81" s="8" t="n">
        <v>2.5</v>
      </c>
    </row>
    <row r="82" spans="1:3">
      <c r="A82" s="4" t="s">
        <v>259</v>
      </c>
      <c r="C82" s="8" t="n">
        <v>2.5</v>
      </c>
    </row>
    <row r="83" spans="1:3">
      <c r="A83" s="4" t="s">
        <v>260</v>
      </c>
      <c r="C83" s="5" t="n">
        <v>0</v>
      </c>
    </row>
    <row r="84" spans="1:3">
      <c r="A84" s="4" t="s">
        <v>269</v>
      </c>
    </row>
    <row r="85" spans="1:3">
      <c r="A85" s="3" t="s">
        <v>253</v>
      </c>
    </row>
    <row r="86" spans="1:3">
      <c r="A86" s="4" t="s">
        <v>27</v>
      </c>
      <c r="B86" s="5" t="n">
        <v>0</v>
      </c>
      <c r="C86" s="5" t="n">
        <v>0</v>
      </c>
    </row>
    <row r="87" spans="1:3">
      <c r="A87" s="4" t="s">
        <v>254</v>
      </c>
      <c r="B87" s="8" t="n">
        <v>12.9</v>
      </c>
      <c r="C87" s="8" t="n">
        <v>301.1</v>
      </c>
    </row>
    <row r="88" spans="1:3">
      <c r="A88" s="4" t="s">
        <v>256</v>
      </c>
      <c r="B88" s="5" t="n">
        <v>0</v>
      </c>
      <c r="C88" s="5" t="n">
        <v>0</v>
      </c>
    </row>
    <row r="89" spans="1:3">
      <c r="A89" s="4" t="s">
        <v>257</v>
      </c>
      <c r="B89" s="5" t="n">
        <v>0</v>
      </c>
      <c r="C89" s="8" t="n">
        <v>-1.9</v>
      </c>
    </row>
    <row r="90" spans="1:3">
      <c r="A90" s="4" t="s">
        <v>262</v>
      </c>
      <c r="B90" s="8" t="n">
        <v>12.9</v>
      </c>
      <c r="C90" s="8" t="n">
        <v>299.2</v>
      </c>
    </row>
    <row r="91" spans="1:3">
      <c r="A91" s="4" t="s">
        <v>259</v>
      </c>
      <c r="B91" s="5" t="n">
        <v>0</v>
      </c>
      <c r="C91" s="8" t="n">
        <v>159.7</v>
      </c>
    </row>
    <row r="92" spans="1:3">
      <c r="A92" s="4" t="s">
        <v>260</v>
      </c>
      <c r="B92" s="7" t="n">
        <v>12.9</v>
      </c>
      <c r="C92" s="7" t="n">
        <v>13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3" t="s">
        <v>272</v>
      </c>
    </row>
    <row r="3" spans="1:2">
      <c r="A3" s="4" t="s">
        <v>273</v>
      </c>
      <c r="B3" s="7" t="n">
        <v>2145.5</v>
      </c>
    </row>
    <row r="4" spans="1:2">
      <c r="A4" s="4" t="s">
        <v>274</v>
      </c>
      <c r="B4" s="8" t="n">
        <v>1447.3</v>
      </c>
    </row>
    <row r="5" spans="1:2">
      <c r="A5" s="4" t="s">
        <v>254</v>
      </c>
      <c r="B5" s="8" t="n">
        <v>3592.8</v>
      </c>
    </row>
    <row r="6" spans="1:2">
      <c r="A6" s="3" t="s">
        <v>262</v>
      </c>
    </row>
    <row r="7" spans="1:2">
      <c r="A7" s="4" t="s">
        <v>273</v>
      </c>
      <c r="B7" s="8" t="n">
        <v>2139.2</v>
      </c>
    </row>
    <row r="8" spans="1:2">
      <c r="A8" s="4" t="s">
        <v>274</v>
      </c>
      <c r="B8" s="8" t="n">
        <v>1434.5</v>
      </c>
    </row>
    <row r="9" spans="1:2">
      <c r="A9" s="4" t="s">
        <v>254</v>
      </c>
      <c r="B9" s="7" t="n">
        <v>357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5" t="n">
        <v>2500000</v>
      </c>
      <c r="C3" s="5" t="n">
        <v>2500000</v>
      </c>
    </row>
    <row r="4" spans="1:3">
      <c r="A4" s="4" t="s">
        <v>62</v>
      </c>
      <c r="B4" s="9" t="n">
        <v>0.001</v>
      </c>
      <c r="C4" s="9" t="n">
        <v>0.001</v>
      </c>
    </row>
    <row r="5" spans="1:3">
      <c r="A5" s="4" t="s">
        <v>63</v>
      </c>
      <c r="B5" s="5" t="n">
        <v>0</v>
      </c>
      <c r="C5" s="5" t="n">
        <v>0</v>
      </c>
    </row>
    <row r="6" spans="1:3">
      <c r="A6" s="4" t="s">
        <v>64</v>
      </c>
      <c r="B6" s="5" t="n">
        <v>0</v>
      </c>
      <c r="C6" s="5" t="n">
        <v>0</v>
      </c>
    </row>
    <row r="7" spans="1:3">
      <c r="A7" s="4" t="s">
        <v>65</v>
      </c>
      <c r="B7" s="5" t="n">
        <v>300000000</v>
      </c>
      <c r="C7" s="5" t="n">
        <v>300000000</v>
      </c>
    </row>
    <row r="8" spans="1:3">
      <c r="A8" s="4" t="s">
        <v>66</v>
      </c>
      <c r="B8" s="9" t="n">
        <v>0.001</v>
      </c>
      <c r="C8" s="9" t="n">
        <v>0.001</v>
      </c>
    </row>
    <row r="9" spans="1:3">
      <c r="A9" s="4" t="s">
        <v>67</v>
      </c>
      <c r="B9" s="5" t="n">
        <v>114200000</v>
      </c>
      <c r="C9" s="5" t="n">
        <v>112300000</v>
      </c>
    </row>
    <row r="10" spans="1:3">
      <c r="A10" s="4" t="s">
        <v>68</v>
      </c>
      <c r="B10" s="5" t="n">
        <v>114200000</v>
      </c>
      <c r="C10" s="5" t="n">
        <v>112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4" t="s">
        <v>276</v>
      </c>
    </row>
    <row r="3" spans="1:3">
      <c r="A3" s="3" t="s">
        <v>277</v>
      </c>
    </row>
    <row r="4" spans="1:3">
      <c r="A4" s="4" t="s">
        <v>278</v>
      </c>
      <c r="B4" s="7" t="n">
        <v>161.8</v>
      </c>
      <c r="C4" s="7" t="n">
        <v>128.5</v>
      </c>
    </row>
    <row r="5" spans="1:3">
      <c r="A5" s="4" t="s">
        <v>279</v>
      </c>
      <c r="B5" s="8" t="n">
        <v>4.8</v>
      </c>
      <c r="C5" s="8" t="n">
        <v>0.9</v>
      </c>
    </row>
    <row r="6" spans="1:3">
      <c r="A6" s="4" t="s">
        <v>280</v>
      </c>
      <c r="B6" s="8" t="n">
        <v>0.5</v>
      </c>
      <c r="C6" s="8" t="n">
        <v>2.9</v>
      </c>
    </row>
    <row r="7" spans="1:3">
      <c r="A7" s="4" t="s">
        <v>281</v>
      </c>
    </row>
    <row r="8" spans="1:3">
      <c r="A8" s="3" t="s">
        <v>277</v>
      </c>
    </row>
    <row r="9" spans="1:3">
      <c r="A9" s="4" t="s">
        <v>278</v>
      </c>
      <c r="B9" s="8" t="n">
        <v>161.9</v>
      </c>
      <c r="C9" s="8" t="n">
        <v>168.4</v>
      </c>
    </row>
    <row r="10" spans="1:3">
      <c r="A10" s="4" t="s">
        <v>279</v>
      </c>
      <c r="B10" s="8" t="n">
        <v>3.4</v>
      </c>
      <c r="C10" s="8" t="n">
        <v>1.2</v>
      </c>
    </row>
    <row r="11" spans="1:3">
      <c r="A11" s="4" t="s">
        <v>280</v>
      </c>
      <c r="B11" s="7" t="n">
        <v>0.6</v>
      </c>
      <c r="C11" s="7" t="n">
        <v>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137</v>
      </c>
    </row>
    <row r="3" spans="1:3">
      <c r="A3" s="4" t="s">
        <v>283</v>
      </c>
      <c r="B3" s="7" t="n">
        <v>139.5</v>
      </c>
      <c r="C3" s="7" t="n">
        <v>80.90000000000001</v>
      </c>
    </row>
    <row r="4" spans="1:3">
      <c r="A4" s="4" t="s">
        <v>284</v>
      </c>
      <c r="B4" s="8" t="n">
        <v>38.5</v>
      </c>
      <c r="C4" s="8" t="n">
        <v>19.7</v>
      </c>
    </row>
    <row r="5" spans="1:3">
      <c r="A5" s="4" t="s">
        <v>285</v>
      </c>
      <c r="B5" s="8" t="n">
        <v>192.1</v>
      </c>
      <c r="C5" s="8" t="n">
        <v>140.6</v>
      </c>
    </row>
    <row r="6" spans="1:3">
      <c r="A6" s="4" t="s">
        <v>286</v>
      </c>
      <c r="B6" s="7" t="n">
        <v>370.1</v>
      </c>
      <c r="C6" s="7" t="n">
        <v>24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137</v>
      </c>
    </row>
    <row r="3" spans="1:3">
      <c r="A3" s="4" t="s">
        <v>288</v>
      </c>
      <c r="B3" s="7" t="n">
        <v>22.8</v>
      </c>
      <c r="C3" s="7" t="n">
        <v>63.1</v>
      </c>
    </row>
    <row r="4" spans="1:3">
      <c r="A4" s="4" t="s">
        <v>289</v>
      </c>
      <c r="B4" s="8" t="n">
        <v>54.6</v>
      </c>
      <c r="C4" s="8" t="n">
        <v>13.8</v>
      </c>
    </row>
    <row r="5" spans="1:3">
      <c r="A5" s="4" t="s">
        <v>43</v>
      </c>
      <c r="B5" s="8" t="n">
        <v>102.4</v>
      </c>
      <c r="C5" s="5" t="n">
        <v>92</v>
      </c>
    </row>
    <row r="6" spans="1:3">
      <c r="A6" s="4" t="s">
        <v>290</v>
      </c>
      <c r="B6" s="7" t="n">
        <v>179.8</v>
      </c>
      <c r="C6" s="7" t="n">
        <v>16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137</v>
      </c>
    </row>
    <row r="3" spans="1:3">
      <c r="A3" s="4" t="s">
        <v>292</v>
      </c>
      <c r="B3" s="7" t="n">
        <v>263.1</v>
      </c>
      <c r="C3" s="7" t="n">
        <v>286.8</v>
      </c>
    </row>
    <row r="4" spans="1:3">
      <c r="A4" s="4" t="s">
        <v>293</v>
      </c>
      <c r="B4" s="8" t="n">
        <v>26.1</v>
      </c>
      <c r="C4" s="8" t="n">
        <v>24.8</v>
      </c>
    </row>
    <row r="5" spans="1:3">
      <c r="A5" s="4" t="s">
        <v>45</v>
      </c>
      <c r="B5" s="8" t="n">
        <v>37.6</v>
      </c>
      <c r="C5" s="5" t="n">
        <v>22</v>
      </c>
    </row>
    <row r="6" spans="1:3">
      <c r="A6" s="4" t="s">
        <v>294</v>
      </c>
      <c r="B6" s="7" t="n">
        <v>326.8</v>
      </c>
      <c r="C6" s="7" t="n">
        <v>33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 customWidth="1" max="6" min="6" width="14"/>
  </cols>
  <sheetData>
    <row r="1" spans="1:6">
      <c r="A1" s="1" t="s">
        <v>295</v>
      </c>
      <c r="B1" s="2" t="s">
        <v>296</v>
      </c>
      <c r="C1" s="2" t="s">
        <v>297</v>
      </c>
      <c r="D1" s="2" t="s">
        <v>2</v>
      </c>
      <c r="E1" s="2" t="s">
        <v>71</v>
      </c>
      <c r="F1" s="2" t="s">
        <v>25</v>
      </c>
    </row>
    <row r="2" spans="1:6">
      <c r="A2" s="3" t="s">
        <v>298</v>
      </c>
    </row>
    <row r="3" spans="1:6">
      <c r="A3" s="4" t="s">
        <v>37</v>
      </c>
      <c r="D3" s="7" t="n">
        <v>236.1</v>
      </c>
      <c r="F3" s="7" t="n">
        <v>201.1</v>
      </c>
    </row>
    <row r="4" spans="1:6">
      <c r="A4" s="4" t="s">
        <v>299</v>
      </c>
      <c r="D4" s="7" t="n">
        <v>16.7</v>
      </c>
      <c r="E4" s="11" t="n">
        <v>0</v>
      </c>
    </row>
    <row r="5" spans="1:6">
      <c r="A5" s="4" t="s">
        <v>300</v>
      </c>
    </row>
    <row r="6" spans="1:6">
      <c r="A6" s="3" t="s">
        <v>298</v>
      </c>
    </row>
    <row r="7" spans="1:6">
      <c r="A7" s="4" t="s">
        <v>301</v>
      </c>
      <c r="C7" s="7" t="n">
        <v>38.1</v>
      </c>
    </row>
    <row r="8" spans="1:6">
      <c r="A8" s="4" t="s">
        <v>302</v>
      </c>
      <c r="C8" s="8" t="n">
        <v>4.1</v>
      </c>
    </row>
    <row r="9" spans="1:6">
      <c r="A9" s="4" t="s">
        <v>303</v>
      </c>
      <c r="C9" s="8" t="n">
        <v>24.2</v>
      </c>
    </row>
    <row r="10" spans="1:6">
      <c r="A10" s="4" t="s">
        <v>37</v>
      </c>
      <c r="C10" s="7" t="n">
        <v>9.800000000000001</v>
      </c>
    </row>
    <row r="11" spans="1:6">
      <c r="A11" s="4" t="s">
        <v>304</v>
      </c>
      <c r="C11" s="4" t="s">
        <v>305</v>
      </c>
    </row>
    <row r="12" spans="1:6">
      <c r="A12" s="4" t="s">
        <v>306</v>
      </c>
    </row>
    <row r="13" spans="1:6">
      <c r="A13" s="3" t="s">
        <v>298</v>
      </c>
    </row>
    <row r="14" spans="1:6">
      <c r="A14" s="4" t="s">
        <v>301</v>
      </c>
      <c r="B14" s="11" t="n">
        <v>22</v>
      </c>
    </row>
    <row r="15" spans="1:6">
      <c r="A15" s="4" t="s">
        <v>302</v>
      </c>
      <c r="B15" s="8" t="n">
        <v>13.3</v>
      </c>
    </row>
    <row r="16" spans="1:6">
      <c r="A16" s="4" t="s">
        <v>37</v>
      </c>
      <c r="B16" s="7" t="n">
        <v>25.4</v>
      </c>
    </row>
    <row r="17" spans="1:6">
      <c r="A17" s="4" t="s">
        <v>304</v>
      </c>
      <c r="B17" s="4" t="s">
        <v>307</v>
      </c>
    </row>
    <row r="18" spans="1:6">
      <c r="A18" s="4" t="s">
        <v>308</v>
      </c>
      <c r="B18" s="7" t="n">
        <v>38.7</v>
      </c>
    </row>
    <row r="19" spans="1:6">
      <c r="A19" s="4" t="s">
        <v>299</v>
      </c>
      <c r="B19" s="7" t="n">
        <v>1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1</v>
      </c>
    </row>
    <row r="3" spans="1:3">
      <c r="A3" s="3" t="s">
        <v>310</v>
      </c>
    </row>
    <row r="4" spans="1:3">
      <c r="A4" s="4" t="s">
        <v>311</v>
      </c>
      <c r="B4" s="7" t="n">
        <v>84.40000000000001</v>
      </c>
      <c r="C4" s="7" t="n">
        <v>45.1</v>
      </c>
    </row>
    <row r="5" spans="1:3">
      <c r="A5" s="4" t="s">
        <v>299</v>
      </c>
      <c r="B5" s="7" t="n">
        <v>16.7</v>
      </c>
      <c r="C5" s="11"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2</v>
      </c>
      <c r="B1" s="2" t="s">
        <v>2</v>
      </c>
      <c r="C1" s="2" t="s">
        <v>25</v>
      </c>
    </row>
    <row r="2" spans="1:3">
      <c r="A2" s="3" t="s">
        <v>313</v>
      </c>
    </row>
    <row r="3" spans="1:3">
      <c r="A3" s="4" t="s">
        <v>314</v>
      </c>
      <c r="B3" s="7" t="n">
        <v>143.3</v>
      </c>
      <c r="C3" s="11" t="n">
        <v>128</v>
      </c>
    </row>
    <row r="4" spans="1:3">
      <c r="A4" s="4" t="s">
        <v>315</v>
      </c>
      <c r="B4" s="8" t="n">
        <v>-5.7</v>
      </c>
      <c r="C4" s="5" t="n">
        <v>-5</v>
      </c>
    </row>
    <row r="5" spans="1:3">
      <c r="A5" s="4" t="s">
        <v>316</v>
      </c>
      <c r="B5" s="5" t="n">
        <v>-1</v>
      </c>
      <c r="C5" s="8" t="n">
        <v>-0.9</v>
      </c>
    </row>
    <row r="6" spans="1:3">
      <c r="A6" s="4" t="s">
        <v>317</v>
      </c>
      <c r="B6" s="8" t="n">
        <v>136.6</v>
      </c>
      <c r="C6" s="8" t="n">
        <v>122.1</v>
      </c>
    </row>
    <row r="7" spans="1:3">
      <c r="A7" s="3" t="s">
        <v>318</v>
      </c>
    </row>
    <row r="8" spans="1:3">
      <c r="A8" s="4" t="s">
        <v>317</v>
      </c>
      <c r="B8" s="8" t="n">
        <v>136.6</v>
      </c>
      <c r="C8" s="8" t="n">
        <v>122.1</v>
      </c>
    </row>
    <row r="9" spans="1:3">
      <c r="A9" s="4" t="s">
        <v>31</v>
      </c>
    </row>
    <row r="10" spans="1:3">
      <c r="A10" s="3" t="s">
        <v>318</v>
      </c>
    </row>
    <row r="11" spans="1:3">
      <c r="A11" s="4" t="s">
        <v>31</v>
      </c>
      <c r="B11" s="8" t="n">
        <v>50.1</v>
      </c>
      <c r="C11" s="8" t="n">
        <v>41.9</v>
      </c>
    </row>
    <row r="12" spans="1:3">
      <c r="A12" s="4" t="s">
        <v>36</v>
      </c>
    </row>
    <row r="13" spans="1:3">
      <c r="A13" s="3" t="s">
        <v>318</v>
      </c>
    </row>
    <row r="14" spans="1:3">
      <c r="A14" s="4" t="s">
        <v>36</v>
      </c>
      <c r="B14" s="7" t="n">
        <v>86.5</v>
      </c>
      <c r="C14" s="7" t="n">
        <v>8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271</v>
      </c>
    </row>
    <row r="2" spans="1:2">
      <c r="A2" s="3" t="s">
        <v>140</v>
      </c>
    </row>
    <row r="3" spans="1:2">
      <c r="A3" s="5" t="n">
        <v>2018</v>
      </c>
      <c r="B3" s="7" t="n">
        <v>9.9</v>
      </c>
    </row>
    <row r="4" spans="1:2">
      <c r="A4" s="5" t="n">
        <v>2019</v>
      </c>
      <c r="B4" s="8" t="n">
        <v>50.2</v>
      </c>
    </row>
    <row r="5" spans="1:2">
      <c r="A5" s="5" t="n">
        <v>2020</v>
      </c>
      <c r="B5" s="8" t="n">
        <v>40.2</v>
      </c>
    </row>
    <row r="6" spans="1:2">
      <c r="A6" s="5" t="n">
        <v>2021</v>
      </c>
      <c r="B6" s="8" t="n">
        <v>23.9</v>
      </c>
    </row>
    <row r="7" spans="1:2">
      <c r="A7" s="5" t="n">
        <v>2022</v>
      </c>
      <c r="B7" s="8" t="n">
        <v>12.9</v>
      </c>
    </row>
    <row r="8" spans="1:2">
      <c r="A8" s="4" t="s">
        <v>320</v>
      </c>
      <c r="B8" s="8" t="n">
        <v>6.2</v>
      </c>
    </row>
    <row r="9" spans="1:2">
      <c r="A9" s="4" t="s">
        <v>254</v>
      </c>
      <c r="B9" s="7" t="n">
        <v>14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321</v>
      </c>
      <c r="B1" s="2" t="s">
        <v>322</v>
      </c>
      <c r="C1" s="2" t="s">
        <v>2</v>
      </c>
      <c r="D1" s="2" t="s">
        <v>2</v>
      </c>
      <c r="E1" s="2" t="s">
        <v>71</v>
      </c>
      <c r="F1" s="2" t="s">
        <v>25</v>
      </c>
    </row>
    <row r="2" spans="1:6">
      <c r="A2" s="3" t="s">
        <v>323</v>
      </c>
    </row>
    <row r="3" spans="1:6">
      <c r="A3" s="4" t="s">
        <v>324</v>
      </c>
      <c r="C3" s="7" t="n">
        <v>-1.8</v>
      </c>
      <c r="D3" s="7" t="n">
        <v>45.2</v>
      </c>
    </row>
    <row r="4" spans="1:6">
      <c r="A4" s="4" t="s">
        <v>325</v>
      </c>
      <c r="C4" s="5" t="n">
        <v>53</v>
      </c>
      <c r="D4" s="5" t="n">
        <v>53</v>
      </c>
    </row>
    <row r="5" spans="1:6">
      <c r="A5" s="4" t="s">
        <v>326</v>
      </c>
      <c r="B5" s="7" t="n">
        <v>42.5</v>
      </c>
    </row>
    <row r="6" spans="1:6">
      <c r="A6" s="4" t="s">
        <v>327</v>
      </c>
      <c r="C6" s="5" t="n">
        <v>0</v>
      </c>
      <c r="D6" s="8" t="n">
        <v>42.5</v>
      </c>
    </row>
    <row r="7" spans="1:6">
      <c r="A7" s="4" t="s">
        <v>328</v>
      </c>
    </row>
    <row r="8" spans="1:6">
      <c r="A8" s="3" t="s">
        <v>323</v>
      </c>
    </row>
    <row r="9" spans="1:6">
      <c r="A9" s="4" t="s">
        <v>324</v>
      </c>
      <c r="C9" s="8" t="n">
        <v>-1.8</v>
      </c>
    </row>
    <row r="10" spans="1:6">
      <c r="A10" s="4" t="s">
        <v>325</v>
      </c>
      <c r="C10" s="7" t="n">
        <v>10.5</v>
      </c>
      <c r="D10" s="8" t="n">
        <v>10.5</v>
      </c>
      <c r="F10" s="7" t="n">
        <v>12.8</v>
      </c>
    </row>
    <row r="11" spans="1:6">
      <c r="A11" s="4" t="s">
        <v>329</v>
      </c>
      <c r="D11" s="7" t="n">
        <v>2.7</v>
      </c>
      <c r="E11" s="7" t="n">
        <v>1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 customWidth="1" max="5" min="5" width="17"/>
  </cols>
  <sheetData>
    <row r="1" spans="1:5">
      <c r="A1" s="1" t="s">
        <v>330</v>
      </c>
      <c r="B1" s="2" t="s">
        <v>331</v>
      </c>
      <c r="C1" s="2" t="s">
        <v>2</v>
      </c>
      <c r="D1" s="2" t="s">
        <v>71</v>
      </c>
      <c r="E1" s="2" t="s">
        <v>332</v>
      </c>
    </row>
    <row r="2" spans="1:5">
      <c r="A2" s="3" t="s">
        <v>333</v>
      </c>
    </row>
    <row r="3" spans="1:5">
      <c r="A3" s="4" t="s">
        <v>121</v>
      </c>
      <c r="C3" s="11" t="n">
        <v>0</v>
      </c>
      <c r="D3" s="11" t="n">
        <v>2000000000</v>
      </c>
    </row>
    <row r="4" spans="1:5">
      <c r="A4" s="4" t="s">
        <v>334</v>
      </c>
    </row>
    <row r="5" spans="1:5">
      <c r="A5" s="3" t="s">
        <v>333</v>
      </c>
    </row>
    <row r="6" spans="1:5">
      <c r="A6" s="4" t="s">
        <v>335</v>
      </c>
      <c r="C6" s="5" t="n">
        <v>717500000</v>
      </c>
    </row>
    <row r="7" spans="1:5">
      <c r="A7" s="4" t="s">
        <v>336</v>
      </c>
    </row>
    <row r="8" spans="1:5">
      <c r="A8" s="3" t="s">
        <v>333</v>
      </c>
    </row>
    <row r="9" spans="1:5">
      <c r="A9" s="4" t="s">
        <v>337</v>
      </c>
      <c r="C9" s="11" t="n">
        <v>6200000000</v>
      </c>
    </row>
    <row r="10" spans="1:5">
      <c r="A10" s="4" t="s">
        <v>338</v>
      </c>
      <c r="E10" s="11" t="n">
        <v>3000000000</v>
      </c>
    </row>
    <row r="11" spans="1:5">
      <c r="A11" s="4" t="s">
        <v>339</v>
      </c>
    </row>
    <row r="12" spans="1:5">
      <c r="A12" s="3" t="s">
        <v>333</v>
      </c>
    </row>
    <row r="13" spans="1:5">
      <c r="A13" s="4" t="s">
        <v>340</v>
      </c>
      <c r="D13" s="8" t="n">
        <v>7.3</v>
      </c>
    </row>
    <row r="14" spans="1:5">
      <c r="A14" s="4" t="s">
        <v>121</v>
      </c>
      <c r="B14" s="11" t="n">
        <v>274000000</v>
      </c>
      <c r="D14" s="11" t="n">
        <v>2000000000</v>
      </c>
    </row>
    <row r="15" spans="1:5">
      <c r="A15" s="4" t="s">
        <v>341</v>
      </c>
      <c r="B15" s="10" t="n">
        <v>310.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20.9</v>
      </c>
      <c r="C4" s="7" t="n">
        <v>807.8</v>
      </c>
      <c r="D4" s="7" t="n">
        <v>2677.7</v>
      </c>
      <c r="E4" s="7" t="n">
        <v>2246.2</v>
      </c>
    </row>
    <row r="5" spans="1:5">
      <c r="A5" s="3" t="s">
        <v>74</v>
      </c>
    </row>
    <row r="6" spans="1:5">
      <c r="A6" s="4" t="s">
        <v>75</v>
      </c>
      <c r="B6" s="8" t="n">
        <v>278.6</v>
      </c>
      <c r="C6" s="8" t="n">
        <v>239.7</v>
      </c>
      <c r="D6" s="8" t="n">
        <v>809.3</v>
      </c>
      <c r="E6" s="8" t="n">
        <v>678.2</v>
      </c>
    </row>
    <row r="7" spans="1:5">
      <c r="A7" s="4" t="s">
        <v>76</v>
      </c>
      <c r="B7" s="8" t="n">
        <v>642.3</v>
      </c>
      <c r="C7" s="8" t="n">
        <v>568.1</v>
      </c>
      <c r="D7" s="8" t="n">
        <v>1868.4</v>
      </c>
      <c r="E7" s="5" t="n">
        <v>1568</v>
      </c>
    </row>
    <row r="8" spans="1:5">
      <c r="A8" s="3" t="s">
        <v>77</v>
      </c>
    </row>
    <row r="9" spans="1:5">
      <c r="A9" s="4" t="s">
        <v>78</v>
      </c>
      <c r="B9" s="8" t="n">
        <v>221.4</v>
      </c>
      <c r="C9" s="8" t="n">
        <v>204.1</v>
      </c>
      <c r="D9" s="8" t="n">
        <v>702.8</v>
      </c>
      <c r="E9" s="8" t="n">
        <v>592.6</v>
      </c>
    </row>
    <row r="10" spans="1:5">
      <c r="A10" s="4" t="s">
        <v>79</v>
      </c>
      <c r="B10" s="8" t="n">
        <v>107.6</v>
      </c>
      <c r="C10" s="8" t="n">
        <v>83.40000000000001</v>
      </c>
      <c r="D10" s="8" t="n">
        <v>298.2</v>
      </c>
      <c r="E10" s="8" t="n">
        <v>241.5</v>
      </c>
    </row>
    <row r="11" spans="1:5">
      <c r="A11" s="4" t="s">
        <v>80</v>
      </c>
      <c r="B11" s="5" t="n">
        <v>329</v>
      </c>
      <c r="C11" s="8" t="n">
        <v>287.5</v>
      </c>
      <c r="D11" s="5" t="n">
        <v>1001</v>
      </c>
      <c r="E11" s="8" t="n">
        <v>834.1</v>
      </c>
    </row>
    <row r="12" spans="1:5">
      <c r="A12" s="4" t="s">
        <v>81</v>
      </c>
      <c r="B12" s="8" t="n">
        <v>313.3</v>
      </c>
      <c r="C12" s="8" t="n">
        <v>280.6</v>
      </c>
      <c r="D12" s="8" t="n">
        <v>867.4</v>
      </c>
      <c r="E12" s="8" t="n">
        <v>733.9</v>
      </c>
    </row>
    <row r="13" spans="1:5">
      <c r="A13" s="4" t="s">
        <v>82</v>
      </c>
      <c r="B13" s="8" t="n">
        <v>21.9</v>
      </c>
      <c r="C13" s="8" t="n">
        <v>10.8</v>
      </c>
      <c r="D13" s="8" t="n">
        <v>53.3</v>
      </c>
      <c r="E13" s="8" t="n">
        <v>29.6</v>
      </c>
    </row>
    <row r="14" spans="1:5">
      <c r="A14" s="4" t="s">
        <v>83</v>
      </c>
      <c r="B14" s="8" t="n">
        <v>335.2</v>
      </c>
      <c r="C14" s="8" t="n">
        <v>291.4</v>
      </c>
      <c r="D14" s="8" t="n">
        <v>920.7</v>
      </c>
      <c r="E14" s="8" t="n">
        <v>763.5</v>
      </c>
    </row>
    <row r="15" spans="1:5">
      <c r="A15" s="4" t="s">
        <v>84</v>
      </c>
      <c r="B15" s="8" t="n">
        <v>43.4</v>
      </c>
      <c r="C15" s="8" t="n">
        <v>-7.2</v>
      </c>
      <c r="D15" s="5" t="n">
        <v>87</v>
      </c>
      <c r="E15" s="8" t="n">
        <v>61.1</v>
      </c>
    </row>
    <row r="16" spans="1:5">
      <c r="A16" s="4" t="s">
        <v>85</v>
      </c>
      <c r="B16" s="8" t="n">
        <v>291.8</v>
      </c>
      <c r="C16" s="8" t="n">
        <v>298.6</v>
      </c>
      <c r="D16" s="8" t="n">
        <v>833.7</v>
      </c>
      <c r="E16" s="8" t="n">
        <v>702.4</v>
      </c>
    </row>
    <row r="17" spans="1:5">
      <c r="A17" s="4" t="s">
        <v>86</v>
      </c>
      <c r="B17" s="8" t="n">
        <v>-0.7</v>
      </c>
      <c r="C17" s="5" t="n">
        <v>0</v>
      </c>
      <c r="D17" s="8" t="n">
        <v>-1.7</v>
      </c>
      <c r="E17" s="5" t="n">
        <v>0</v>
      </c>
    </row>
    <row r="18" spans="1:5">
      <c r="A18" s="4" t="s">
        <v>87</v>
      </c>
      <c r="B18" s="7" t="n">
        <v>292.5</v>
      </c>
      <c r="C18" s="7" t="n">
        <v>298.6</v>
      </c>
      <c r="D18" s="7" t="n">
        <v>835.4</v>
      </c>
      <c r="E18" s="7" t="n">
        <v>702.4</v>
      </c>
    </row>
    <row r="19" spans="1:5">
      <c r="A19" s="3" t="s">
        <v>88</v>
      </c>
    </row>
    <row r="20" spans="1:5">
      <c r="A20" s="4" t="s">
        <v>89</v>
      </c>
      <c r="B20" s="10" t="n">
        <v>2.57</v>
      </c>
      <c r="C20" s="10" t="n">
        <v>2.67</v>
      </c>
      <c r="D20" s="10" t="n">
        <v>7.37</v>
      </c>
      <c r="E20" s="10" t="n">
        <v>6.29</v>
      </c>
    </row>
    <row r="21" spans="1:5">
      <c r="A21" s="4" t="s">
        <v>90</v>
      </c>
      <c r="B21" s="10" t="n">
        <v>2.45</v>
      </c>
      <c r="C21" s="10" t="n">
        <v>2.56</v>
      </c>
      <c r="D21" s="10" t="n">
        <v>7.04</v>
      </c>
      <c r="E21" s="10" t="n">
        <v>6.06</v>
      </c>
    </row>
    <row r="22" spans="1:5">
      <c r="A22" s="3" t="s">
        <v>91</v>
      </c>
    </row>
    <row r="23" spans="1:5">
      <c r="A23" s="4" t="s">
        <v>92</v>
      </c>
      <c r="B23" s="5" t="n">
        <v>114</v>
      </c>
      <c r="C23" s="8" t="n">
        <v>111.8</v>
      </c>
      <c r="D23" s="8" t="n">
        <v>113.4</v>
      </c>
      <c r="E23" s="8" t="n">
        <v>111.6</v>
      </c>
    </row>
    <row r="24" spans="1:5">
      <c r="A24" s="4" t="s">
        <v>93</v>
      </c>
      <c r="B24" s="8" t="n">
        <v>119.2</v>
      </c>
      <c r="C24" s="8" t="n">
        <v>116.8</v>
      </c>
      <c r="D24" s="8" t="n">
        <v>118.6</v>
      </c>
      <c r="E24" s="8" t="n">
        <v>115.9</v>
      </c>
    </row>
    <row r="25" spans="1:5">
      <c r="A25" s="4" t="s">
        <v>94</v>
      </c>
      <c r="B25" s="7" t="n">
        <v>292.2</v>
      </c>
      <c r="C25" s="7" t="n">
        <v>299.2</v>
      </c>
      <c r="D25" s="7" t="n">
        <v>834.2</v>
      </c>
      <c r="E25" s="7" t="n">
        <v>702.1</v>
      </c>
    </row>
    <row r="26" spans="1:5">
      <c r="A26" s="4" t="s">
        <v>95</v>
      </c>
    </row>
    <row r="27" spans="1:5">
      <c r="A27" s="3" t="s">
        <v>72</v>
      </c>
    </row>
    <row r="28" spans="1:5">
      <c r="A28" s="4" t="s">
        <v>73</v>
      </c>
      <c r="B28" s="8" t="n">
        <v>760.9</v>
      </c>
      <c r="C28" s="8" t="n">
        <v>663.2</v>
      </c>
      <c r="D28" s="8" t="n">
        <v>2209.2</v>
      </c>
      <c r="E28" s="8" t="n">
        <v>1823.7</v>
      </c>
    </row>
    <row r="29" spans="1:5">
      <c r="A29" s="3" t="s">
        <v>74</v>
      </c>
    </row>
    <row r="30" spans="1:5">
      <c r="A30" s="4" t="s">
        <v>75</v>
      </c>
      <c r="B30" s="8" t="n">
        <v>225.1</v>
      </c>
      <c r="C30" s="8" t="n">
        <v>195.4</v>
      </c>
      <c r="D30" s="8" t="n">
        <v>654.7</v>
      </c>
      <c r="E30" s="8" t="n">
        <v>545.6</v>
      </c>
    </row>
    <row r="31" spans="1:5">
      <c r="A31" s="4" t="s">
        <v>96</v>
      </c>
    </row>
    <row r="32" spans="1:5">
      <c r="A32" s="3" t="s">
        <v>72</v>
      </c>
    </row>
    <row r="33" spans="1:5">
      <c r="A33" s="4" t="s">
        <v>73</v>
      </c>
      <c r="B33" s="5" t="n">
        <v>160</v>
      </c>
      <c r="C33" s="8" t="n">
        <v>144.6</v>
      </c>
      <c r="D33" s="8" t="n">
        <v>468.5</v>
      </c>
      <c r="E33" s="8" t="n">
        <v>422.5</v>
      </c>
    </row>
    <row r="34" spans="1:5">
      <c r="A34" s="3" t="s">
        <v>74</v>
      </c>
    </row>
    <row r="35" spans="1:5">
      <c r="A35" s="4" t="s">
        <v>75</v>
      </c>
      <c r="B35" s="7" t="n">
        <v>53.5</v>
      </c>
      <c r="C35" s="7" t="n">
        <v>44.3</v>
      </c>
      <c r="D35" s="7" t="n">
        <v>154.6</v>
      </c>
      <c r="E35" s="7" t="n">
        <v>13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0</v>
      </c>
      <c r="D1" s="2" t="s">
        <v>1</v>
      </c>
    </row>
    <row r="2" spans="1:5">
      <c r="B2" s="2" t="s">
        <v>2</v>
      </c>
      <c r="C2" s="2" t="s">
        <v>71</v>
      </c>
      <c r="D2" s="2" t="s">
        <v>2</v>
      </c>
      <c r="E2" s="2" t="s">
        <v>71</v>
      </c>
    </row>
    <row r="3" spans="1:5">
      <c r="A3" s="3" t="s">
        <v>343</v>
      </c>
    </row>
    <row r="4" spans="1:5">
      <c r="A4" s="4" t="s">
        <v>344</v>
      </c>
      <c r="B4" s="7" t="n">
        <v>3.4</v>
      </c>
      <c r="C4" s="7" t="n">
        <v>-1.9</v>
      </c>
      <c r="D4" s="7" t="n">
        <v>-2.4</v>
      </c>
      <c r="E4" s="11" t="n">
        <v>5</v>
      </c>
    </row>
    <row r="5" spans="1:5">
      <c r="A5" s="4" t="s">
        <v>345</v>
      </c>
      <c r="B5" s="8" t="n">
        <v>1.4</v>
      </c>
      <c r="C5" s="5" t="n">
        <v>-2</v>
      </c>
      <c r="D5" s="8" t="n">
        <v>4.6</v>
      </c>
      <c r="E5" s="8" t="n">
        <v>-7.1</v>
      </c>
    </row>
    <row r="6" spans="1:5">
      <c r="A6" s="4" t="s">
        <v>346</v>
      </c>
      <c r="B6" s="8" t="n">
        <v>-1.1</v>
      </c>
      <c r="C6" s="8" t="n">
        <v>1.1</v>
      </c>
      <c r="D6" s="8" t="n">
        <v>1.5</v>
      </c>
      <c r="E6" s="8" t="n">
        <v>-0.7</v>
      </c>
    </row>
    <row r="7" spans="1:5">
      <c r="A7" s="4" t="s">
        <v>347</v>
      </c>
      <c r="B7" s="8" t="n">
        <v>0.3</v>
      </c>
      <c r="C7" s="8" t="n">
        <v>-0.9</v>
      </c>
      <c r="D7" s="8" t="n">
        <v>6.1</v>
      </c>
      <c r="E7" s="8" t="n">
        <v>-7.8</v>
      </c>
    </row>
    <row r="8" spans="1:5">
      <c r="A8" s="4" t="s">
        <v>348</v>
      </c>
      <c r="B8" s="8" t="n">
        <v>3.7</v>
      </c>
      <c r="C8" s="8" t="n">
        <v>-2.8</v>
      </c>
      <c r="D8" s="8" t="n">
        <v>3.7</v>
      </c>
      <c r="E8" s="8" t="n">
        <v>-2.8</v>
      </c>
    </row>
    <row r="9" spans="1:5">
      <c r="A9" s="3" t="s">
        <v>349</v>
      </c>
    </row>
    <row r="10" spans="1:5">
      <c r="A10" s="4" t="s">
        <v>344</v>
      </c>
      <c r="B10" s="8" t="n">
        <v>-16.7</v>
      </c>
      <c r="C10" s="8" t="n">
        <v>-5.3</v>
      </c>
      <c r="D10" s="8" t="n">
        <v>-11.3</v>
      </c>
      <c r="E10" s="8" t="n">
        <v>-8.6</v>
      </c>
    </row>
    <row r="11" spans="1:5">
      <c r="A11" s="4" t="s">
        <v>345</v>
      </c>
      <c r="B11" s="8" t="n">
        <v>0.6</v>
      </c>
      <c r="C11" s="8" t="n">
        <v>0.7</v>
      </c>
      <c r="D11" s="5" t="n">
        <v>-6</v>
      </c>
      <c r="E11" s="5" t="n">
        <v>4</v>
      </c>
    </row>
    <row r="12" spans="1:5">
      <c r="A12" s="4" t="s">
        <v>346</v>
      </c>
      <c r="B12" s="8" t="n">
        <v>-0.1</v>
      </c>
      <c r="C12" s="5" t="n">
        <v>0</v>
      </c>
      <c r="D12" s="8" t="n">
        <v>1.1</v>
      </c>
      <c r="E12" s="5" t="n">
        <v>0</v>
      </c>
    </row>
    <row r="13" spans="1:5">
      <c r="A13" s="4" t="s">
        <v>347</v>
      </c>
      <c r="B13" s="8" t="n">
        <v>0.5</v>
      </c>
      <c r="C13" s="8" t="n">
        <v>0.7</v>
      </c>
      <c r="D13" s="8" t="n">
        <v>-4.9</v>
      </c>
      <c r="E13" s="5" t="n">
        <v>4</v>
      </c>
    </row>
    <row r="14" spans="1:5">
      <c r="A14" s="4" t="s">
        <v>348</v>
      </c>
      <c r="B14" s="8" t="n">
        <v>-16.2</v>
      </c>
      <c r="C14" s="8" t="n">
        <v>-4.6</v>
      </c>
      <c r="D14" s="8" t="n">
        <v>-16.2</v>
      </c>
      <c r="E14" s="8" t="n">
        <v>-4.6</v>
      </c>
    </row>
    <row r="15" spans="1:5">
      <c r="A15" s="3" t="s">
        <v>350</v>
      </c>
    </row>
    <row r="16" spans="1:5">
      <c r="A16" s="4" t="s">
        <v>344</v>
      </c>
      <c r="B16" s="8" t="n">
        <v>0.9</v>
      </c>
      <c r="C16" s="5" t="n">
        <v>1</v>
      </c>
      <c r="D16" s="8" t="n">
        <v>2.3</v>
      </c>
      <c r="E16" s="8" t="n">
        <v>-1.3</v>
      </c>
    </row>
    <row r="17" spans="1:5">
      <c r="A17" s="4" t="s">
        <v>345</v>
      </c>
      <c r="B17" s="8" t="n">
        <v>-1.2</v>
      </c>
      <c r="C17" s="8" t="n">
        <v>0.8</v>
      </c>
      <c r="D17" s="8" t="n">
        <v>-2.6</v>
      </c>
      <c r="E17" s="8" t="n">
        <v>3.1</v>
      </c>
    </row>
    <row r="18" spans="1:5">
      <c r="A18" s="4" t="s">
        <v>346</v>
      </c>
      <c r="B18" s="5" t="n">
        <v>0</v>
      </c>
      <c r="C18" s="5" t="n">
        <v>0</v>
      </c>
      <c r="D18" s="5" t="n">
        <v>0</v>
      </c>
      <c r="E18" s="5" t="n">
        <v>0</v>
      </c>
    </row>
    <row r="19" spans="1:5">
      <c r="A19" s="4" t="s">
        <v>347</v>
      </c>
      <c r="B19" s="8" t="n">
        <v>-1.2</v>
      </c>
      <c r="C19" s="8" t="n">
        <v>0.8</v>
      </c>
      <c r="D19" s="8" t="n">
        <v>-2.6</v>
      </c>
      <c r="E19" s="8" t="n">
        <v>3.1</v>
      </c>
    </row>
    <row r="20" spans="1:5">
      <c r="A20" s="4" t="s">
        <v>348</v>
      </c>
      <c r="B20" s="8" t="n">
        <v>-0.3</v>
      </c>
      <c r="C20" s="8" t="n">
        <v>1.8</v>
      </c>
      <c r="D20" s="8" t="n">
        <v>-0.3</v>
      </c>
      <c r="E20" s="8" t="n">
        <v>1.8</v>
      </c>
    </row>
    <row r="21" spans="1:5">
      <c r="A21" s="3" t="s">
        <v>351</v>
      </c>
    </row>
    <row r="22" spans="1:5">
      <c r="A22" s="4" t="s">
        <v>344</v>
      </c>
      <c r="B22" s="5" t="n">
        <v>-4</v>
      </c>
      <c r="C22" s="8" t="n">
        <v>-3.6</v>
      </c>
      <c r="D22" s="8" t="n">
        <v>-4.1</v>
      </c>
      <c r="E22" s="5" t="n">
        <v>-4</v>
      </c>
    </row>
    <row r="23" spans="1:5">
      <c r="A23" s="4" t="s">
        <v>345</v>
      </c>
      <c r="B23" s="5" t="n">
        <v>0</v>
      </c>
      <c r="C23" s="5" t="n">
        <v>0</v>
      </c>
      <c r="D23" s="5" t="n">
        <v>0</v>
      </c>
      <c r="E23" s="8" t="n">
        <v>0.1</v>
      </c>
    </row>
    <row r="24" spans="1:5">
      <c r="A24" s="4" t="s">
        <v>346</v>
      </c>
      <c r="B24" s="8" t="n">
        <v>0.1</v>
      </c>
      <c r="C24" s="5" t="n">
        <v>0</v>
      </c>
      <c r="D24" s="8" t="n">
        <v>0.2</v>
      </c>
      <c r="E24" s="8" t="n">
        <v>0.3</v>
      </c>
    </row>
    <row r="25" spans="1:5">
      <c r="A25" s="4" t="s">
        <v>347</v>
      </c>
      <c r="B25" s="8" t="n">
        <v>0.1</v>
      </c>
      <c r="C25" s="5" t="n">
        <v>0</v>
      </c>
      <c r="D25" s="8" t="n">
        <v>0.2</v>
      </c>
      <c r="E25" s="8" t="n">
        <v>0.4</v>
      </c>
    </row>
    <row r="26" spans="1:5">
      <c r="A26" s="4" t="s">
        <v>348</v>
      </c>
      <c r="B26" s="8" t="n">
        <v>-3.9</v>
      </c>
      <c r="C26" s="8" t="n">
        <v>-3.6</v>
      </c>
      <c r="D26" s="8" t="n">
        <v>-3.9</v>
      </c>
      <c r="E26" s="8" t="n">
        <v>-3.6</v>
      </c>
    </row>
    <row r="27" spans="1:5">
      <c r="A27" s="3" t="s">
        <v>254</v>
      </c>
    </row>
    <row r="28" spans="1:5">
      <c r="A28" s="4" t="s">
        <v>344</v>
      </c>
      <c r="B28" s="8" t="n">
        <v>-16.4</v>
      </c>
      <c r="C28" s="8" t="n">
        <v>-9.800000000000001</v>
      </c>
      <c r="D28" s="8" t="n">
        <v>-15.5</v>
      </c>
      <c r="E28" s="8" t="n">
        <v>-8.9</v>
      </c>
    </row>
    <row r="29" spans="1:5">
      <c r="A29" s="4" t="s">
        <v>345</v>
      </c>
      <c r="B29" s="8" t="n">
        <v>0.8</v>
      </c>
      <c r="C29" s="8" t="n">
        <v>-0.5</v>
      </c>
      <c r="D29" s="5" t="n">
        <v>-4</v>
      </c>
      <c r="E29" s="8" t="n">
        <v>0.1</v>
      </c>
    </row>
    <row r="30" spans="1:5">
      <c r="A30" s="4" t="s">
        <v>346</v>
      </c>
      <c r="B30" s="8" t="n">
        <v>-1.1</v>
      </c>
      <c r="C30" s="8" t="n">
        <v>1.1</v>
      </c>
      <c r="D30" s="8" t="n">
        <v>2.8</v>
      </c>
      <c r="E30" s="8" t="n">
        <v>-0.4</v>
      </c>
    </row>
    <row r="31" spans="1:5">
      <c r="A31" s="4" t="s">
        <v>347</v>
      </c>
      <c r="B31" s="8" t="n">
        <v>-0.3</v>
      </c>
      <c r="C31" s="8" t="n">
        <v>0.6</v>
      </c>
      <c r="D31" s="8" t="n">
        <v>-1.2</v>
      </c>
      <c r="E31" s="8" t="n">
        <v>-0.3</v>
      </c>
    </row>
    <row r="32" spans="1:5">
      <c r="A32" s="4" t="s">
        <v>348</v>
      </c>
      <c r="B32" s="7" t="n">
        <v>-16.7</v>
      </c>
      <c r="C32" s="7" t="n">
        <v>-9.199999999999999</v>
      </c>
      <c r="D32" s="7" t="n">
        <v>-16.7</v>
      </c>
      <c r="E32" s="7" t="n">
        <v>-9.199999999999999</v>
      </c>
    </row>
    <row r="33" spans="1:5">
      <c r="A33" s="4" t="s">
        <v>352</v>
      </c>
      <c r="B33" s="8" t="n">
        <v>6.6</v>
      </c>
      <c r="D33" s="8" t="n">
        <v>10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1</v>
      </c>
    </row>
    <row r="3" spans="1:3">
      <c r="A3" s="3" t="s">
        <v>354</v>
      </c>
    </row>
    <row r="4" spans="1:3">
      <c r="A4" s="4" t="s">
        <v>355</v>
      </c>
      <c r="B4" s="8" t="n">
        <v>4.4</v>
      </c>
    </row>
    <row r="5" spans="1:3">
      <c r="A5" s="4" t="s">
        <v>356</v>
      </c>
      <c r="B5" s="8" t="n">
        <v>5.1</v>
      </c>
    </row>
    <row r="6" spans="1:3">
      <c r="A6" s="4" t="s">
        <v>357</v>
      </c>
      <c r="B6" s="10" t="n">
        <v>163.69</v>
      </c>
    </row>
    <row r="7" spans="1:3">
      <c r="A7" s="4" t="s">
        <v>358</v>
      </c>
    </row>
    <row r="8" spans="1:3">
      <c r="A8" s="3" t="s">
        <v>354</v>
      </c>
    </row>
    <row r="9" spans="1:3">
      <c r="A9" s="4" t="s">
        <v>355</v>
      </c>
      <c r="B9" s="8" t="n">
        <v>1.9</v>
      </c>
    </row>
    <row r="10" spans="1:3">
      <c r="A10" s="4" t="s">
        <v>359</v>
      </c>
    </row>
    <row r="11" spans="1:3">
      <c r="A11" s="3" t="s">
        <v>354</v>
      </c>
    </row>
    <row r="12" spans="1:3">
      <c r="A12" s="4" t="s">
        <v>360</v>
      </c>
      <c r="B12" s="8" t="n">
        <v>0.2</v>
      </c>
      <c r="C12" s="8" t="n">
        <v>0.2</v>
      </c>
    </row>
    <row r="13" spans="1:3">
      <c r="A13" s="4" t="s">
        <v>361</v>
      </c>
      <c r="B13" s="7" t="n">
        <v>46.8</v>
      </c>
      <c r="C13" s="7" t="n">
        <v>3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2</v>
      </c>
      <c r="B1" s="2" t="s">
        <v>1</v>
      </c>
    </row>
    <row r="2" spans="1:2">
      <c r="B2" s="2" t="s">
        <v>363</v>
      </c>
    </row>
    <row r="3" spans="1:2">
      <c r="A3" s="3" t="s">
        <v>364</v>
      </c>
    </row>
    <row r="4" spans="1:2">
      <c r="A4" s="4" t="s">
        <v>365</v>
      </c>
      <c r="B4" s="8" t="n">
        <v>7.2</v>
      </c>
    </row>
    <row r="5" spans="1:2">
      <c r="A5" s="4" t="s">
        <v>366</v>
      </c>
      <c r="B5" s="8" t="n">
        <v>0.5</v>
      </c>
    </row>
    <row r="6" spans="1:2">
      <c r="A6" s="4" t="s">
        <v>367</v>
      </c>
      <c r="B6" s="8" t="n">
        <v>-1.2</v>
      </c>
    </row>
    <row r="7" spans="1:2">
      <c r="A7" s="4" t="s">
        <v>368</v>
      </c>
      <c r="B7" s="8" t="n">
        <v>-0.1</v>
      </c>
    </row>
    <row r="8" spans="1:2">
      <c r="A8" s="4" t="s">
        <v>369</v>
      </c>
      <c r="B8" s="8" t="n">
        <v>6.4</v>
      </c>
    </row>
    <row r="9" spans="1:2">
      <c r="A9" s="3" t="s">
        <v>370</v>
      </c>
    </row>
    <row r="10" spans="1:2">
      <c r="A10" s="4" t="s">
        <v>371</v>
      </c>
      <c r="B10" s="10" t="n">
        <v>164.16</v>
      </c>
    </row>
    <row r="11" spans="1:2">
      <c r="A11" s="4" t="s">
        <v>372</v>
      </c>
      <c r="B11" s="14" t="n">
        <v>470.83</v>
      </c>
    </row>
    <row r="12" spans="1:2">
      <c r="A12" s="4" t="s">
        <v>373</v>
      </c>
      <c r="B12" s="14" t="n">
        <v>124.29</v>
      </c>
    </row>
    <row r="13" spans="1:2">
      <c r="A13" s="4" t="s">
        <v>374</v>
      </c>
      <c r="B13" s="14" t="n">
        <v>228.26</v>
      </c>
    </row>
    <row r="14" spans="1:2">
      <c r="A14" s="4" t="s">
        <v>375</v>
      </c>
      <c r="B14" s="10" t="n">
        <v>196.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6</v>
      </c>
      <c r="B1" s="2" t="s">
        <v>1</v>
      </c>
    </row>
    <row r="2" spans="1:2">
      <c r="B2" s="2" t="s">
        <v>363</v>
      </c>
    </row>
    <row r="3" spans="1:2">
      <c r="A3" s="3" t="s">
        <v>377</v>
      </c>
    </row>
    <row r="4" spans="1:2">
      <c r="A4" s="4" t="s">
        <v>378</v>
      </c>
      <c r="B4" s="8" t="n">
        <v>2.1</v>
      </c>
    </row>
    <row r="5" spans="1:2">
      <c r="A5" s="4" t="s">
        <v>379</v>
      </c>
      <c r="B5" s="8" t="n">
        <v>0.8</v>
      </c>
    </row>
    <row r="6" spans="1:2">
      <c r="A6" s="4" t="s">
        <v>380</v>
      </c>
      <c r="B6" s="8" t="n">
        <v>-0.8</v>
      </c>
    </row>
    <row r="7" spans="1:2">
      <c r="A7" s="4" t="s">
        <v>381</v>
      </c>
      <c r="B7" s="8" t="n">
        <v>-0.1</v>
      </c>
    </row>
    <row r="8" spans="1:2">
      <c r="A8" s="4" t="s">
        <v>382</v>
      </c>
      <c r="B8" s="5" t="n">
        <v>2</v>
      </c>
    </row>
    <row r="9" spans="1:2">
      <c r="A9" s="3" t="s">
        <v>383</v>
      </c>
    </row>
    <row r="10" spans="1:2">
      <c r="A10" s="4" t="s">
        <v>384</v>
      </c>
      <c r="B10" s="10" t="n">
        <v>209.55</v>
      </c>
    </row>
    <row r="11" spans="1:2">
      <c r="A11" s="4" t="s">
        <v>385</v>
      </c>
      <c r="B11" s="14" t="n">
        <v>425.22</v>
      </c>
    </row>
    <row r="12" spans="1:2">
      <c r="A12" s="4" t="s">
        <v>386</v>
      </c>
      <c r="B12" s="14" t="n">
        <v>194.03</v>
      </c>
    </row>
    <row r="13" spans="1:2">
      <c r="A13" s="4" t="s">
        <v>387</v>
      </c>
      <c r="B13" s="14" t="n">
        <v>271.63</v>
      </c>
    </row>
    <row r="14" spans="1:2">
      <c r="A14" s="4" t="s">
        <v>388</v>
      </c>
      <c r="B14" s="10" t="n">
        <v>29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0</v>
      </c>
      <c r="D1" s="2" t="s">
        <v>1</v>
      </c>
    </row>
    <row r="2" spans="1:5">
      <c r="B2" s="2" t="s">
        <v>2</v>
      </c>
      <c r="C2" s="2" t="s">
        <v>71</v>
      </c>
      <c r="D2" s="2" t="s">
        <v>2</v>
      </c>
      <c r="E2" s="2" t="s">
        <v>71</v>
      </c>
    </row>
    <row r="3" spans="1:5">
      <c r="A3" s="3" t="s">
        <v>390</v>
      </c>
    </row>
    <row r="4" spans="1:5">
      <c r="A4" s="4" t="s">
        <v>391</v>
      </c>
      <c r="B4" s="7" t="n">
        <v>70.7</v>
      </c>
      <c r="C4" s="7" t="n">
        <v>55.9</v>
      </c>
      <c r="D4" s="7" t="n">
        <v>192.2</v>
      </c>
      <c r="E4" s="7" t="n">
        <v>154.1</v>
      </c>
    </row>
    <row r="5" spans="1:5">
      <c r="A5" s="4" t="s">
        <v>392</v>
      </c>
      <c r="B5" s="8" t="n">
        <v>14.9</v>
      </c>
      <c r="C5" s="8" t="n">
        <v>18.4</v>
      </c>
      <c r="D5" s="5" t="n">
        <v>40</v>
      </c>
      <c r="E5" s="8" t="n">
        <v>50.3</v>
      </c>
    </row>
    <row r="6" spans="1:5">
      <c r="A6" s="4" t="s">
        <v>393</v>
      </c>
      <c r="B6" s="8" t="n">
        <v>55.8</v>
      </c>
      <c r="C6" s="8" t="n">
        <v>37.5</v>
      </c>
      <c r="D6" s="8" t="n">
        <v>152.2</v>
      </c>
      <c r="E6" s="8" t="n">
        <v>103.8</v>
      </c>
    </row>
    <row r="7" spans="1:5">
      <c r="A7" s="4" t="s">
        <v>394</v>
      </c>
    </row>
    <row r="8" spans="1:5">
      <c r="A8" s="3" t="s">
        <v>390</v>
      </c>
    </row>
    <row r="9" spans="1:5">
      <c r="A9" s="4" t="s">
        <v>391</v>
      </c>
      <c r="B9" s="8" t="n">
        <v>14.6</v>
      </c>
      <c r="C9" s="8" t="n">
        <v>10.7</v>
      </c>
      <c r="D9" s="8" t="n">
        <v>39.7</v>
      </c>
      <c r="E9" s="8" t="n">
        <v>30.9</v>
      </c>
    </row>
    <row r="10" spans="1:5">
      <c r="A10" s="4" t="s">
        <v>395</v>
      </c>
    </row>
    <row r="11" spans="1:5">
      <c r="A11" s="3" t="s">
        <v>390</v>
      </c>
    </row>
    <row r="12" spans="1:5">
      <c r="A12" s="4" t="s">
        <v>391</v>
      </c>
      <c r="B12" s="8" t="n">
        <v>10.1</v>
      </c>
      <c r="C12" s="5" t="n">
        <v>7</v>
      </c>
      <c r="D12" s="8" t="n">
        <v>27.2</v>
      </c>
      <c r="E12" s="8" t="n">
        <v>20.5</v>
      </c>
    </row>
    <row r="13" spans="1:5">
      <c r="A13" s="4" t="s">
        <v>396</v>
      </c>
    </row>
    <row r="14" spans="1:5">
      <c r="A14" s="3" t="s">
        <v>390</v>
      </c>
    </row>
    <row r="15" spans="1:5">
      <c r="A15" s="4" t="s">
        <v>391</v>
      </c>
      <c r="B15" s="8" t="n">
        <v>4.5</v>
      </c>
      <c r="C15" s="8" t="n">
        <v>3.7</v>
      </c>
      <c r="D15" s="8" t="n">
        <v>12.5</v>
      </c>
      <c r="E15" s="8" t="n">
        <v>10.4</v>
      </c>
    </row>
    <row r="16" spans="1:5">
      <c r="A16" s="4" t="s">
        <v>78</v>
      </c>
    </row>
    <row r="17" spans="1:5">
      <c r="A17" s="3" t="s">
        <v>390</v>
      </c>
    </row>
    <row r="18" spans="1:5">
      <c r="A18" s="4" t="s">
        <v>391</v>
      </c>
      <c r="B18" s="8" t="n">
        <v>35.9</v>
      </c>
      <c r="C18" s="5" t="n">
        <v>30</v>
      </c>
      <c r="D18" s="8" t="n">
        <v>98.09999999999999</v>
      </c>
      <c r="E18" s="8" t="n">
        <v>82.3</v>
      </c>
    </row>
    <row r="19" spans="1:5">
      <c r="A19" s="4" t="s">
        <v>79</v>
      </c>
    </row>
    <row r="20" spans="1:5">
      <c r="A20" s="3" t="s">
        <v>390</v>
      </c>
    </row>
    <row r="21" spans="1:5">
      <c r="A21" s="4" t="s">
        <v>391</v>
      </c>
      <c r="B21" s="7" t="n">
        <v>20.2</v>
      </c>
      <c r="C21" s="7" t="n">
        <v>15.2</v>
      </c>
      <c r="D21" s="7" t="n">
        <v>54.4</v>
      </c>
      <c r="E21" s="7" t="n">
        <v>4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4"/>
  </cols>
  <sheetData>
    <row r="1" spans="1:5">
      <c r="A1" s="1" t="s">
        <v>397</v>
      </c>
      <c r="B1" s="2" t="s">
        <v>70</v>
      </c>
      <c r="D1" s="2" t="s">
        <v>1</v>
      </c>
    </row>
    <row r="2" spans="1:5">
      <c r="B2" s="2" t="s">
        <v>2</v>
      </c>
      <c r="C2" s="2" t="s">
        <v>71</v>
      </c>
      <c r="D2" s="2" t="s">
        <v>2</v>
      </c>
      <c r="E2" s="2" t="s">
        <v>71</v>
      </c>
    </row>
    <row r="3" spans="1:5">
      <c r="A3" s="4" t="s">
        <v>398</v>
      </c>
    </row>
    <row r="4" spans="1:5">
      <c r="A4" s="3" t="s">
        <v>354</v>
      </c>
    </row>
    <row r="5" spans="1:5">
      <c r="A5" s="4" t="s">
        <v>399</v>
      </c>
      <c r="B5" s="4" t="s">
        <v>400</v>
      </c>
      <c r="C5" s="4" t="s">
        <v>401</v>
      </c>
      <c r="D5" s="4" t="s">
        <v>400</v>
      </c>
      <c r="E5" s="4" t="s">
        <v>402</v>
      </c>
    </row>
    <row r="6" spans="1:5">
      <c r="A6" s="4" t="s">
        <v>403</v>
      </c>
      <c r="B6" s="4" t="s">
        <v>305</v>
      </c>
      <c r="C6" s="4" t="s">
        <v>404</v>
      </c>
      <c r="D6" s="4" t="s">
        <v>305</v>
      </c>
      <c r="E6" s="4" t="s">
        <v>405</v>
      </c>
    </row>
    <row r="7" spans="1:5">
      <c r="A7" s="4" t="s">
        <v>406</v>
      </c>
      <c r="B7" s="4" t="s">
        <v>407</v>
      </c>
      <c r="C7" s="4" t="s">
        <v>408</v>
      </c>
      <c r="D7" s="4" t="s">
        <v>409</v>
      </c>
      <c r="E7" s="4" t="s">
        <v>410</v>
      </c>
    </row>
    <row r="8" spans="1:5">
      <c r="A8" s="4" t="s">
        <v>411</v>
      </c>
      <c r="B8" s="10" t="n">
        <v>159.67</v>
      </c>
      <c r="C8" s="10" t="n">
        <v>74.37</v>
      </c>
      <c r="D8" s="10" t="n">
        <v>145.15</v>
      </c>
      <c r="E8" s="10" t="n">
        <v>65.12</v>
      </c>
    </row>
    <row r="9" spans="1:5">
      <c r="A9" s="4" t="s">
        <v>359</v>
      </c>
    </row>
    <row r="10" spans="1:5">
      <c r="A10" s="3" t="s">
        <v>354</v>
      </c>
    </row>
    <row r="11" spans="1:5">
      <c r="A11" s="4" t="s">
        <v>399</v>
      </c>
      <c r="B11" s="4" t="s">
        <v>412</v>
      </c>
      <c r="C11" s="4" t="s">
        <v>413</v>
      </c>
      <c r="D11" s="4" t="s">
        <v>414</v>
      </c>
      <c r="E11" s="4" t="s">
        <v>413</v>
      </c>
    </row>
    <row r="12" spans="1:5">
      <c r="A12" s="4" t="s">
        <v>403</v>
      </c>
      <c r="B12" s="4" t="s">
        <v>415</v>
      </c>
      <c r="C12" s="4" t="s">
        <v>416</v>
      </c>
      <c r="D12" s="4" t="s">
        <v>415</v>
      </c>
      <c r="E12" s="4" t="s">
        <v>416</v>
      </c>
    </row>
    <row r="13" spans="1:5">
      <c r="A13" s="4" t="s">
        <v>406</v>
      </c>
      <c r="B13" s="4" t="s">
        <v>417</v>
      </c>
      <c r="C13" s="4" t="s">
        <v>418</v>
      </c>
      <c r="D13" s="4" t="s">
        <v>407</v>
      </c>
      <c r="E13" s="4" t="s">
        <v>419</v>
      </c>
    </row>
    <row r="14" spans="1:5">
      <c r="A14" s="4" t="s">
        <v>411</v>
      </c>
      <c r="B14" s="10" t="n">
        <v>153.72</v>
      </c>
      <c r="C14" s="10" t="n">
        <v>85.23</v>
      </c>
      <c r="D14" s="10" t="n">
        <v>135.84</v>
      </c>
      <c r="E14" s="10" t="n">
        <v>79.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 customWidth="1" max="7" min="7" width="16"/>
  </cols>
  <sheetData>
    <row r="1" spans="1:7">
      <c r="A1" s="1" t="s">
        <v>420</v>
      </c>
      <c r="B1" s="2" t="s">
        <v>421</v>
      </c>
      <c r="C1" s="2" t="s">
        <v>70</v>
      </c>
      <c r="E1" s="2" t="s">
        <v>1</v>
      </c>
      <c r="G1" s="2" t="s">
        <v>422</v>
      </c>
    </row>
    <row r="2" spans="1:7">
      <c r="B2" s="2" t="s">
        <v>423</v>
      </c>
      <c r="C2" s="2" t="s">
        <v>2</v>
      </c>
      <c r="D2" s="2" t="s">
        <v>71</v>
      </c>
      <c r="E2" s="2" t="s">
        <v>2</v>
      </c>
      <c r="F2" s="2" t="s">
        <v>71</v>
      </c>
      <c r="G2" s="2" t="s">
        <v>25</v>
      </c>
    </row>
    <row r="3" spans="1:7">
      <c r="A3" s="3" t="s">
        <v>152</v>
      </c>
    </row>
    <row r="4" spans="1:7">
      <c r="A4" s="4" t="s">
        <v>84</v>
      </c>
      <c r="C4" s="7" t="n">
        <v>43.4</v>
      </c>
      <c r="D4" s="7" t="n">
        <v>-7.2</v>
      </c>
      <c r="E4" s="11" t="n">
        <v>87</v>
      </c>
      <c r="F4" s="7" t="n">
        <v>61.1</v>
      </c>
    </row>
    <row r="5" spans="1:7">
      <c r="A5" s="4" t="s">
        <v>424</v>
      </c>
      <c r="C5" s="4" t="s">
        <v>425</v>
      </c>
      <c r="D5" s="4" t="s">
        <v>426</v>
      </c>
      <c r="E5" s="4" t="s">
        <v>427</v>
      </c>
      <c r="F5" s="4" t="s">
        <v>428</v>
      </c>
    </row>
    <row r="6" spans="1:7">
      <c r="A6" s="4" t="s">
        <v>429</v>
      </c>
      <c r="C6" s="4" t="s">
        <v>430</v>
      </c>
      <c r="D6" s="4" t="s">
        <v>431</v>
      </c>
    </row>
    <row r="7" spans="1:7">
      <c r="A7" s="4" t="s">
        <v>432</v>
      </c>
      <c r="C7" s="7" t="n">
        <v>4.6</v>
      </c>
      <c r="D7" s="7" t="n">
        <v>14.9</v>
      </c>
      <c r="E7" s="7" t="n">
        <v>4.6</v>
      </c>
      <c r="F7" s="7" t="n">
        <v>14.9</v>
      </c>
    </row>
    <row r="8" spans="1:7">
      <c r="A8" s="4" t="s">
        <v>433</v>
      </c>
      <c r="D8" s="7" t="n">
        <v>53.5</v>
      </c>
      <c r="F8" s="7" t="n">
        <v>45.7</v>
      </c>
    </row>
    <row r="9" spans="1:7">
      <c r="A9" s="4" t="s">
        <v>434</v>
      </c>
      <c r="G9" s="7" t="n">
        <v>317.8</v>
      </c>
    </row>
    <row r="10" spans="1:7">
      <c r="A10" s="4" t="s">
        <v>435</v>
      </c>
      <c r="C10" s="8" t="n">
        <v>12.6</v>
      </c>
      <c r="E10" s="8" t="n">
        <v>28.1</v>
      </c>
    </row>
    <row r="11" spans="1:7">
      <c r="A11" s="4" t="s">
        <v>436</v>
      </c>
      <c r="B11" s="11" t="n">
        <v>1600</v>
      </c>
    </row>
    <row r="12" spans="1:7">
      <c r="A12" s="4" t="s">
        <v>437</v>
      </c>
      <c r="B12" s="5" t="n">
        <v>1400</v>
      </c>
    </row>
    <row r="13" spans="1:7">
      <c r="A13" s="4" t="s">
        <v>438</v>
      </c>
      <c r="B13" s="11" t="n">
        <v>200</v>
      </c>
    </row>
    <row r="14" spans="1:7">
      <c r="A14" s="4" t="s">
        <v>439</v>
      </c>
      <c r="C14" s="7" t="n">
        <v>73.7</v>
      </c>
      <c r="E14" s="8" t="n">
        <v>73.7</v>
      </c>
      <c r="G14" s="7" t="n">
        <v>65.40000000000001</v>
      </c>
    </row>
    <row r="15" spans="1:7">
      <c r="A15" s="4" t="s">
        <v>440</v>
      </c>
      <c r="E15" s="7" t="n">
        <v>8.300000000000001</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0</v>
      </c>
      <c r="D1" s="2" t="s">
        <v>1</v>
      </c>
    </row>
    <row r="2" spans="1:5">
      <c r="B2" s="2" t="s">
        <v>2</v>
      </c>
      <c r="C2" s="2" t="s">
        <v>71</v>
      </c>
      <c r="D2" s="2" t="s">
        <v>2</v>
      </c>
      <c r="E2" s="2" t="s">
        <v>71</v>
      </c>
    </row>
    <row r="3" spans="1:5">
      <c r="A3" s="3" t="s">
        <v>442</v>
      </c>
    </row>
    <row r="4" spans="1:5">
      <c r="A4" s="4" t="s">
        <v>87</v>
      </c>
      <c r="B4" s="7" t="n">
        <v>292.5</v>
      </c>
      <c r="C4" s="7" t="n">
        <v>298.6</v>
      </c>
      <c r="D4" s="7" t="n">
        <v>835.4</v>
      </c>
      <c r="E4" s="7" t="n">
        <v>702.4</v>
      </c>
    </row>
    <row r="5" spans="1:5">
      <c r="A5" s="3" t="s">
        <v>443</v>
      </c>
    </row>
    <row r="6" spans="1:5">
      <c r="A6" s="4" t="s">
        <v>444</v>
      </c>
      <c r="B6" s="5" t="n">
        <v>114</v>
      </c>
      <c r="C6" s="8" t="n">
        <v>111.8</v>
      </c>
      <c r="D6" s="8" t="n">
        <v>113.4</v>
      </c>
      <c r="E6" s="8" t="n">
        <v>111.6</v>
      </c>
    </row>
    <row r="7" spans="1:5">
      <c r="A7" s="4" t="s">
        <v>445</v>
      </c>
      <c r="B7" s="8" t="n">
        <v>5.2</v>
      </c>
      <c r="C7" s="5" t="n">
        <v>5</v>
      </c>
      <c r="D7" s="8" t="n">
        <v>5.2</v>
      </c>
      <c r="E7" s="8" t="n">
        <v>4.3</v>
      </c>
    </row>
    <row r="8" spans="1:5">
      <c r="A8" s="4" t="s">
        <v>446</v>
      </c>
      <c r="B8" s="8" t="n">
        <v>119.2</v>
      </c>
      <c r="C8" s="8" t="n">
        <v>116.8</v>
      </c>
      <c r="D8" s="8" t="n">
        <v>118.6</v>
      </c>
      <c r="E8" s="8" t="n">
        <v>115.9</v>
      </c>
    </row>
    <row r="9" spans="1:5">
      <c r="A9" s="3" t="s">
        <v>88</v>
      </c>
    </row>
    <row r="10" spans="1:5">
      <c r="A10" s="4" t="s">
        <v>89</v>
      </c>
      <c r="B10" s="10" t="n">
        <v>2.57</v>
      </c>
      <c r="C10" s="10" t="n">
        <v>2.67</v>
      </c>
      <c r="D10" s="10" t="n">
        <v>7.37</v>
      </c>
      <c r="E10" s="10" t="n">
        <v>6.29</v>
      </c>
    </row>
    <row r="11" spans="1:5">
      <c r="A11" s="4" t="s">
        <v>90</v>
      </c>
      <c r="B11" s="10" t="n">
        <v>2.45</v>
      </c>
      <c r="C11" s="10" t="n">
        <v>2.56</v>
      </c>
      <c r="D11" s="10" t="n">
        <v>7.04</v>
      </c>
      <c r="E11" s="10" t="n">
        <v>6.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0</v>
      </c>
      <c r="D1" s="2" t="s">
        <v>1</v>
      </c>
    </row>
    <row r="2" spans="1:5">
      <c r="B2" s="2" t="s">
        <v>2</v>
      </c>
      <c r="C2" s="2" t="s">
        <v>71</v>
      </c>
      <c r="D2" s="2" t="s">
        <v>2</v>
      </c>
      <c r="E2" s="2" t="s">
        <v>71</v>
      </c>
    </row>
    <row r="3" spans="1:5">
      <c r="A3" s="3" t="s">
        <v>155</v>
      </c>
    </row>
    <row r="4" spans="1:5">
      <c r="A4" s="4" t="s">
        <v>448</v>
      </c>
      <c r="B4" s="8" t="n">
        <v>0.4</v>
      </c>
      <c r="C4" s="8" t="n">
        <v>0.2</v>
      </c>
      <c r="D4" s="8" t="n">
        <v>0.3</v>
      </c>
      <c r="E4" s="8"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85</v>
      </c>
      <c r="B4" s="7" t="n">
        <v>833.7</v>
      </c>
      <c r="C4" s="7" t="n">
        <v>702.4</v>
      </c>
    </row>
    <row r="5" spans="1:3">
      <c r="A5" s="3" t="s">
        <v>99</v>
      </c>
    </row>
    <row r="6" spans="1:3">
      <c r="A6" s="4" t="s">
        <v>100</v>
      </c>
      <c r="B6" s="8" t="n">
        <v>76.8</v>
      </c>
      <c r="C6" s="8" t="n">
        <v>61.4</v>
      </c>
    </row>
    <row r="7" spans="1:3">
      <c r="A7" s="4" t="s">
        <v>101</v>
      </c>
      <c r="B7" s="8" t="n">
        <v>9.699999999999999</v>
      </c>
      <c r="C7" s="8" t="n">
        <v>10.1</v>
      </c>
    </row>
    <row r="8" spans="1:3">
      <c r="A8" s="4" t="s">
        <v>102</v>
      </c>
      <c r="B8" s="8" t="n">
        <v>3.2</v>
      </c>
      <c r="C8" s="8" t="n">
        <v>16.8</v>
      </c>
    </row>
    <row r="9" spans="1:3">
      <c r="A9" s="4" t="s">
        <v>103</v>
      </c>
      <c r="B9" s="8" t="n">
        <v>52.3</v>
      </c>
      <c r="C9" s="8" t="n">
        <v>31.4</v>
      </c>
    </row>
    <row r="10" spans="1:3">
      <c r="A10" s="4" t="s">
        <v>104</v>
      </c>
      <c r="B10" s="8" t="n">
        <v>190.8</v>
      </c>
      <c r="C10" s="8" t="n">
        <v>153.5</v>
      </c>
    </row>
    <row r="11" spans="1:3">
      <c r="A11" s="4" t="s">
        <v>105</v>
      </c>
      <c r="B11" s="8" t="n">
        <v>7.9</v>
      </c>
      <c r="C11" s="8" t="n">
        <v>8.199999999999999</v>
      </c>
    </row>
    <row r="12" spans="1:3">
      <c r="A12" s="3" t="s">
        <v>106</v>
      </c>
    </row>
    <row r="13" spans="1:3">
      <c r="A13" s="4" t="s">
        <v>107</v>
      </c>
      <c r="B13" s="8" t="n">
        <v>-65.2</v>
      </c>
      <c r="C13" s="8" t="n">
        <v>-38.7</v>
      </c>
    </row>
    <row r="14" spans="1:3">
      <c r="A14" s="4" t="s">
        <v>30</v>
      </c>
      <c r="B14" s="8" t="n">
        <v>-205.8</v>
      </c>
      <c r="C14" s="8" t="n">
        <v>-82.7</v>
      </c>
    </row>
    <row r="15" spans="1:3">
      <c r="A15" s="4" t="s">
        <v>108</v>
      </c>
      <c r="B15" s="8" t="n">
        <v>-89.3</v>
      </c>
      <c r="C15" s="8" t="n">
        <v>-17.8</v>
      </c>
    </row>
    <row r="16" spans="1:3">
      <c r="A16" s="4" t="s">
        <v>40</v>
      </c>
      <c r="B16" s="8" t="n">
        <v>13.4</v>
      </c>
      <c r="C16" s="8" t="n">
        <v>11.9</v>
      </c>
    </row>
    <row r="17" spans="1:3">
      <c r="A17" s="4" t="s">
        <v>41</v>
      </c>
      <c r="B17" s="8" t="n">
        <v>-21.5</v>
      </c>
      <c r="C17" s="8" t="n">
        <v>-11.3</v>
      </c>
    </row>
    <row r="18" spans="1:3">
      <c r="A18" s="4" t="s">
        <v>42</v>
      </c>
      <c r="B18" s="8" t="n">
        <v>34.7</v>
      </c>
      <c r="C18" s="8" t="n">
        <v>35.8</v>
      </c>
    </row>
    <row r="19" spans="1:3">
      <c r="A19" s="4" t="s">
        <v>109</v>
      </c>
      <c r="B19" s="8" t="n">
        <v>-9.199999999999999</v>
      </c>
      <c r="C19" s="8" t="n">
        <v>-69.09999999999999</v>
      </c>
    </row>
    <row r="20" spans="1:3">
      <c r="A20" s="4" t="s">
        <v>110</v>
      </c>
      <c r="B20" s="8" t="n">
        <v>831.5</v>
      </c>
      <c r="C20" s="8" t="n">
        <v>811.9</v>
      </c>
    </row>
    <row r="21" spans="1:3">
      <c r="A21" s="3" t="s">
        <v>111</v>
      </c>
    </row>
    <row r="22" spans="1:3">
      <c r="A22" s="4" t="s">
        <v>112</v>
      </c>
      <c r="B22" s="5" t="n">
        <v>-1694</v>
      </c>
      <c r="C22" s="8" t="n">
        <v>-1122.1</v>
      </c>
    </row>
    <row r="23" spans="1:3">
      <c r="A23" s="4" t="s">
        <v>113</v>
      </c>
      <c r="B23" s="5" t="n">
        <v>274</v>
      </c>
      <c r="C23" s="8" t="n">
        <v>1525.6</v>
      </c>
    </row>
    <row r="24" spans="1:3">
      <c r="A24" s="4" t="s">
        <v>114</v>
      </c>
      <c r="B24" s="8" t="n">
        <v>1048.7</v>
      </c>
      <c r="C24" s="8" t="n">
        <v>450.7</v>
      </c>
    </row>
    <row r="25" spans="1:3">
      <c r="A25" s="4" t="s">
        <v>115</v>
      </c>
      <c r="B25" s="8" t="n">
        <v>-131.9</v>
      </c>
      <c r="C25" s="8" t="n">
        <v>-159.7</v>
      </c>
    </row>
    <row r="26" spans="1:3">
      <c r="A26" s="4" t="s">
        <v>116</v>
      </c>
      <c r="B26" s="8" t="n">
        <v>-60.1</v>
      </c>
      <c r="C26" s="5" t="n">
        <v>0</v>
      </c>
    </row>
    <row r="27" spans="1:3">
      <c r="A27" s="4" t="s">
        <v>117</v>
      </c>
      <c r="B27" s="8" t="n">
        <v>-563.3</v>
      </c>
      <c r="C27" s="8" t="n">
        <v>694.5</v>
      </c>
    </row>
    <row r="28" spans="1:3">
      <c r="A28" s="3" t="s">
        <v>118</v>
      </c>
    </row>
    <row r="29" spans="1:3">
      <c r="A29" s="4" t="s">
        <v>119</v>
      </c>
      <c r="B29" s="8" t="n">
        <v>199.6</v>
      </c>
      <c r="C29" s="8" t="n">
        <v>381.6</v>
      </c>
    </row>
    <row r="30" spans="1:3">
      <c r="A30" s="4" t="s">
        <v>120</v>
      </c>
      <c r="B30" s="5" t="n">
        <v>-115</v>
      </c>
      <c r="C30" s="8" t="n">
        <v>-53.6</v>
      </c>
    </row>
    <row r="31" spans="1:3">
      <c r="A31" s="4" t="s">
        <v>121</v>
      </c>
      <c r="B31" s="5" t="n">
        <v>0</v>
      </c>
      <c r="C31" s="5" t="n">
        <v>-2000</v>
      </c>
    </row>
    <row r="32" spans="1:3">
      <c r="A32" s="4" t="s">
        <v>122</v>
      </c>
      <c r="B32" s="5" t="n">
        <v>8</v>
      </c>
      <c r="C32" s="5" t="n">
        <v>2</v>
      </c>
    </row>
    <row r="33" spans="1:3">
      <c r="A33" s="4" t="s">
        <v>123</v>
      </c>
      <c r="B33" s="8" t="n">
        <v>92.59999999999999</v>
      </c>
      <c r="C33" s="5" t="n">
        <v>-1670</v>
      </c>
    </row>
    <row r="34" spans="1:3">
      <c r="A34" s="4" t="s">
        <v>124</v>
      </c>
      <c r="B34" s="8" t="n">
        <v>-0.7</v>
      </c>
      <c r="C34" s="5" t="n">
        <v>2</v>
      </c>
    </row>
    <row r="35" spans="1:3">
      <c r="A35" s="4" t="s">
        <v>125</v>
      </c>
      <c r="B35" s="8" t="n">
        <v>360.1</v>
      </c>
      <c r="C35" s="8" t="n">
        <v>-161.6</v>
      </c>
    </row>
    <row r="36" spans="1:3">
      <c r="A36" s="4" t="s">
        <v>126</v>
      </c>
      <c r="B36" s="8" t="n">
        <v>663.2</v>
      </c>
      <c r="C36" s="8" t="n">
        <v>1051.6</v>
      </c>
    </row>
    <row r="37" spans="1:3">
      <c r="A37" s="4" t="s">
        <v>127</v>
      </c>
      <c r="B37" s="7" t="n">
        <v>1023.3</v>
      </c>
      <c r="C37" s="11" t="n">
        <v>8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9T19:30:29Z</dcterms:created>
  <dcterms:modified xmlns:dcterms="http://purl.org/dc/terms/" xmlns:xsi="http://www.w3.org/2001/XMLSchema-instance" xsi:type="dcterms:W3CDTF">2018-10-19T19:30:29Z</dcterms:modified>
</cp:coreProperties>
</file>